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Statements" sheetId="3" r:id="rId3"/>
    <s:sheet name="Interim Consolidated Statement4" sheetId="4" r:id="rId4"/>
    <s:sheet name="Interim Consolidated Statement5" sheetId="5" r:id="rId5"/>
    <s:sheet name="Note 1 - Nature of the Business" sheetId="6" r:id="rId6"/>
    <s:sheet name="Note 2 - Revisions of Previousl" sheetId="7" r:id="rId7"/>
    <s:sheet name="Note 3 - Recently Adopted Accou" sheetId="8" r:id="rId8"/>
    <s:sheet name="Note 4 - Interim Consolidated F" sheetId="9" r:id="rId9"/>
    <s:sheet name="Note 5 - Debt" sheetId="10" r:id="rId10"/>
    <s:sheet name="Note 6 - Capital Stock" sheetId="11" r:id="rId11"/>
    <s:sheet name="Note 7 - Income Taxes" sheetId="12" r:id="rId12"/>
    <s:sheet name="Note 8 - Earnings (Loss) Per Co" sheetId="13" r:id="rId13"/>
    <s:sheet name="Note 9 - Segmented Information" sheetId="14" r:id="rId14"/>
    <s:sheet name="Note 10 - Derivative Financial " sheetId="15" r:id="rId15"/>
    <s:sheet name="Note 11 - Commitments" sheetId="16" r:id="rId16"/>
    <s:sheet name="Note 2 - Revisions of Previou17" sheetId="17" r:id="rId17"/>
    <s:sheet name="Note 4 - Interim Consolidated18" sheetId="18" r:id="rId18"/>
    <s:sheet name="Note 6 - Capital Stock (Tables)" sheetId="19" r:id="rId19"/>
    <s:sheet name="Note 8 - Earnings (Loss) Per 20" sheetId="20" r:id="rId20"/>
    <s:sheet name="Note 9 - Segmented Information " sheetId="21" r:id="rId21"/>
    <s:sheet name="Note 10 - Derivative Financia22" sheetId="22" r:id="rId22"/>
    <s:sheet name="Note 2 - Revisions of Previou23" sheetId="23" r:id="rId23"/>
    <s:sheet name="Note 2 - Revisions of Previou24" sheetId="24" r:id="rId24"/>
    <s:sheet name="Note 2 - Revisions of Previou25" sheetId="25" r:id="rId25"/>
    <s:sheet name="Note 2 - Revisions of Previou26" sheetId="26" r:id="rId26"/>
    <s:sheet name="Note 4 - Interim Consolidated27" sheetId="27" r:id="rId27"/>
    <s:sheet name="Note 4 - Interim Consolidated28" sheetId="28" r:id="rId28"/>
    <s:sheet name="Note 4 - Interim Consolidated29" sheetId="29" r:id="rId29"/>
    <s:sheet name="Note 5 - Debt (Details)" sheetId="30" r:id="rId30"/>
    <s:sheet name="Note 6 - Capital Stock (Details" sheetId="31" r:id="rId31"/>
    <s:sheet name="Note 6 - Capital Stock (Detai32" sheetId="32" r:id="rId32"/>
    <s:sheet name="Note 6 - Capital Stock (Detai33" sheetId="33" r:id="rId33"/>
    <s:sheet name="Note 6 - Capital Stock (Detai34" sheetId="34" r:id="rId34"/>
    <s:sheet name="Note 7 - Income Taxes (Details)" sheetId="35" r:id="rId35"/>
    <s:sheet name="Note 8 - Earnings (Loss) Per 36" sheetId="36" r:id="rId36"/>
    <s:sheet name="Note 8 - Earnings (Loss) Per 37" sheetId="37" r:id="rId37"/>
    <s:sheet name="Note 9 - Segmented Informatio38" sheetId="38" r:id="rId38"/>
    <s:sheet name="Note 9 - Segmented Informatio39" sheetId="39" r:id="rId39"/>
    <s:sheet name="Note 9 - Segmented Informatio40" sheetId="40" r:id="rId40"/>
    <s:sheet name="Note 10 - Derivative Financia41" sheetId="41" r:id="rId41"/>
    <s:sheet name="Note 10 - Derivative Financia42" sheetId="42" r:id="rId42"/>
    <s:sheet name="Note 11 - Commitments (Details)" sheetId="43" r:id="rId43"/>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28, 2015</t>
  </si>
  <si>
    <t>Jul. 28, 2015</t>
  </si>
  <si>
    <t>Document and Entity Information [Abstract]</t>
  </si>
  <si>
    <t>Entity Registrant Name</t>
  </si>
  <si>
    <t>SMTC CORP</t>
  </si>
  <si>
    <t>Trading Symbol</t>
  </si>
  <si>
    <t>SMTX</t>
  </si>
  <si>
    <t>Document Type</t>
  </si>
  <si>
    <t>10-Q</t>
  </si>
  <si>
    <t>Current Fiscal Year End Date</t>
  </si>
  <si>
    <t>--12-27</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28,
		2015</t>
  </si>
  <si>
    <t>Document Fiscal Year Focus</t>
  </si>
  <si>
    <t>Document Fiscal Period Focus</t>
  </si>
  <si>
    <t>Q2</t>
  </si>
  <si>
    <t>Interim Consolidated Balance Sheets (Unaudited) - Scenario, Unspecified [Domain] - USD ($) $ in Thousands</t>
  </si>
  <si>
    <t>Dec. 28, 2014</t>
  </si>
  <si>
    <t>Current assets:</t>
  </si>
  <si>
    <t>Cash</t>
  </si>
  <si>
    <t>Accounts receivable—net (note 4)</t>
  </si>
  <si>
    <t>Inventories (note 4)</t>
  </si>
  <si>
    <t>Prepaid expenses and other assets</t>
  </si>
  <si>
    <t>Income taxes receivable</t>
  </si>
  <si>
    <t>Deferred income taxes—net</t>
  </si>
  <si>
    <t>Property, plant and equipment—net (note 4)</t>
  </si>
  <si>
    <t>Deferred financing costs—net</t>
  </si>
  <si>
    <t>Current liabilities:</t>
  </si>
  <si>
    <t>Accounts payable</t>
  </si>
  <si>
    <t>Accrued liabilities (note 4)</t>
  </si>
  <si>
    <t>Derivative liabilities (note 10)</t>
  </si>
  <si>
    <t>Income taxes payable</t>
  </si>
  <si>
    <t>Revolving credit facility (note 5)</t>
  </si>
  <si>
    <t>Current portion of capital lease obligations</t>
  </si>
  <si>
    <t>Capital lease obligations</t>
  </si>
  <si>
    <t>Shareholders’ equity:</t>
  </si>
  <si>
    <t>Capital stock (note 6)</t>
  </si>
  <si>
    <t>Additional paid-in capital</t>
  </si>
  <si>
    <t>Deficit</t>
  </si>
  <si>
    <t>Interim Consolidated Statements of Operations and Comprehensive Income (Loss) (Unaudited) - Scenario, Unspecified [Domain] - USD ($) $ in Thousands</t>
  </si>
  <si>
    <t>3 Months Ended</t>
  </si>
  <si>
    <t>Jun. 29, 2014</t>
  </si>
  <si>
    <t>Revenue</t>
  </si>
  <si>
    <t>Cost of sales (note 10)</t>
  </si>
  <si>
    <t>Gross profit</t>
  </si>
  <si>
    <t>Selling, general and administrative expenses</t>
  </si>
  <si>
    <t>Loss on disposal of property, plant and equipment</t>
  </si>
  <si>
    <t>Restructuring charges</t>
  </si>
  <si>
    <t>Operating earnings</t>
  </si>
  <si>
    <t>Interest expense (note 4)</t>
  </si>
  <si>
    <t>Earnings (loss) before income taxes</t>
  </si>
  <si>
    <t>Income tax expense (recovery) (note 7):</t>
  </si>
  <si>
    <t>Current</t>
  </si>
  <si>
    <t>Deferred</t>
  </si>
  <si>
    <t>Net earnings (loss) and comprehensive income (loss)</t>
  </si>
  <si>
    <t>[1]</t>
  </si>
  <si>
    <t>Basic</t>
  </si>
  <si>
    <t>Basic (in Dollars per share)</t>
  </si>
  <si>
    <t>Diluted (in Dollars per share)</t>
  </si>
  <si>
    <t>Weighted average number of shares outstanding (note 8):</t>
  </si>
  <si>
    <t>Basic (in Shares)</t>
  </si>
  <si>
    <t>Diluted (in Shares)</t>
  </si>
  <si>
    <t>Revised net loss and deficit to adjust for prior period errors. Refer to Note 2 for further details.</t>
  </si>
  <si>
    <t>Interim Consolidated Statements of Changes in Shareholders’ Equity (Unaudited) - USD ($) $ in Thousands</t>
  </si>
  <si>
    <t>Common Stock [Member]</t>
  </si>
  <si>
    <t>Additional Paid-in Capital [Member]</t>
  </si>
  <si>
    <t>Retained Earnings [Member]</t>
  </si>
  <si>
    <t>Total</t>
  </si>
  <si>
    <t>Balance at beggining of period at Dec. 29, 2013</t>
  </si>
  <si>
    <t>Stock-based compensation</t>
  </si>
  <si>
    <t>Net earnings (loss)</t>
  </si>
  <si>
    <t>Balance at end of period at Jun. 29, 2014</t>
  </si>
  <si>
    <t>Balance at beggining of period at Dec. 28, 2014</t>
  </si>
  <si>
    <t>Balance at end of period at Jun. 28, 2015</t>
  </si>
  <si>
    <t>Interim Consolidated Statements of Cash Flows (Unaudited) - Scenario, Unspecified [Domain] - USD ($) $ in Thousands</t>
  </si>
  <si>
    <t>Operations:</t>
  </si>
  <si>
    <t>Items not involving cash:</t>
  </si>
  <si>
    <t>Depreciation</t>
  </si>
  <si>
    <t>Unrealized gain on derivative financial instruments</t>
  </si>
  <si>
    <t>Loss on sale of property, plant and equipment</t>
  </si>
  <si>
    <t>Deferred income taxes</t>
  </si>
  <si>
    <t>Amortization of deferred financing fees</t>
  </si>
  <si>
    <t>Change in non-cash operating working capital:</t>
  </si>
  <si>
    <t>Accounts receivable</t>
  </si>
  <si>
    <t>Inventories</t>
  </si>
  <si>
    <t>Income taxes receivable/payable</t>
  </si>
  <si>
    <t>[2]</t>
  </si>
  <si>
    <t>Accrued liabilities</t>
  </si>
  <si>
    <t>Financing:</t>
  </si>
  <si>
    <t>Net advances on revolving credit facility</t>
  </si>
  <si>
    <t>Principal payment of capital lease obligations</t>
  </si>
  <si>
    <t>Deferred financing fees</t>
  </si>
  <si>
    <t>Investing:</t>
  </si>
  <si>
    <t>Purchase of property, plant and equipment</t>
  </si>
  <si>
    <t>Proceeds from sale of property, plant and equipment</t>
  </si>
  <si>
    <t>Increase (decrease) in cash</t>
  </si>
  <si>
    <t>Cash, beginning of period</t>
  </si>
  <si>
    <t>Cash, end of the period</t>
  </si>
  <si>
    <t>Supplemental Information</t>
  </si>
  <si>
    <t>Property, plant and equipment acquired that was included in accounts payable and accrued liabilities</t>
  </si>
  <si>
    <t>The net change of $95 related to purchases of property, plant and equipment that were unpaid in cash as at June 29, 2014 and therefore reflect decreases to accounts payable and accrued liabilities, respectively and a corresponding reduction in cash used by investing.</t>
  </si>
  <si>
    <t>Note 1 - Nature of the Business</t>
  </si>
  <si>
    <t>Disclosure Text Block [Abstract]</t>
  </si>
  <si>
    <t>Business Description and Basis of Presentation [Text Block]</t>
  </si>
  <si>
    <t xml:space="preserve">1. Nature of the business SMTC Corporation (the “Company”) is a worldwide provider of advanced electronics manufacturing services to original equipment manufacturers. The Company services its customers through manufacturing and technology centers located in the United States, Mexico and China. All facilities provide a full suite of integrated manufacturing services including assembly, testing, box build, final product integration, and expanded supply chain capabilities. In addition, the Company operates an international sourcing and procurement office in Hong Kong. The accompanying unaudited interim consolidated financial statements of the Company have been prepared in accordance with the accounting principles and methods of application disclosed in the audited consolidated financial statements within the Company’s Form 10-K for the fiscal period ended December 28, 2014, (“Form 10-K”) filed with the Securities and Exchange Commission (the “SEC”) on March 30, 2015. The accompanying unaudited interim consolidated financial statements include adjustments of a normal, recurring nature that are, in the opinion of management, necessary for a fair statement of the consolidated financial statements under generally accepted accounting principles in the United States (“U.S. GAAP”). These unaudited interim consolidated financial statements should be read in conjunction with the Company’s audited consolidated financial statements contained in the Company’s Form 10-K. The consolidated balance sheet at December 28, 2014 was derived from the audited annual consolidated financial statements, but does not contain all of the footnote disclosures from the annual consolidated financial statements. </t>
  </si>
  <si>
    <t>Note 2 - Revisions of Previously Issued Financial Statements</t>
  </si>
  <si>
    <t>Accounting Changes and Error Corrections [Abstract]</t>
  </si>
  <si>
    <t>Accounting Changes and Error Corrections [Text Block]</t>
  </si>
  <si>
    <t>2. Revisions of Previously Issued Financial Statements In connection with the preparation of the consolidated financial statements of the Company for the year ended December 28, 2014, the Company identified certain errors in its previously issued consolidated financial statements for the periods ended December 29, 2013, December 30, 2012 and opening January 2, 2012. The errors related to (i) an understatement of amortization expense due to an error uncovered in the Company’s amortization schedule; (ii) an understatement of unrealized losses related to the mark to market revaluation of outstanding derivative forward contracts; (iii) an understatement of employee benefit obligations related to seniority premiums earned by Mexican employees; (iv) overstatement of deferred tax assets associated with temporary differences on certain benefit obligations in Mexico; and (v) an overstatement of cash used in investing activities related to unpaid purchases of property, plant and equipment and a corresponding understatement of accounts payable and accrued liabilities impacting cash flow from operations and (vi) reclassification of previously reported gross revenues and intersegment revenue elimination between Mexico and China. The following table summarizes the selected line items from the Company’s unaudited interim consolidated financial statements illustrating the effect of these adjustments to the comparative quarter and period year to date.
Impact on the Unaudited Interim Consolidated Statements of Operations and Comprehensive Loss In thousands, except per share data Three months ended June 29, 2014 As previously filed Adjustment Three months ended June 29, 2014 As adjusted
Cost of sales – unrealized gain on derivative instruments (2) $ (797 ) $ (54 ) $ (851 )
Gross profit 5,779 54 5,833
Operating earnings 766 54 820
Net earnings and comprehensive income $ 33 $ 54 $ 87
Basic and diluted earnings per share $ 0.01 $ 0.01
Impact on the Unaudited Interim Consolidated Statements of Operations and Comprehensive Loss In thousands, except per share data Six months ended June 29, 2014 As previously filed Adjustment Six months ended June 29, 2014 As adjusted
Cost of sales – unrealized gain on derivative instruments (2) $ (889 ) $ (205 ) $ (1,094 )
Cost of sales – depreciation (1) 2,107 (175 ) 1,932
Gross profit 10,164 380 10,544
Operating earnings 238 380 618
Net loss and comprehensive loss $ (1,072 ) $ 380 $ (692 )
Basic and diluted loss per share $ (0.07 ) $ (0.04 )
Impact on the Interim Consolidated Statement of Changes in Shareholders’ Equity In thousands June 29, 2014 As previously filed Adjustment June 29, 2014 As adjusted
Shareholders’ equity – deficit (3) $ (234,072 ) $ (1,338 ) $ (235,410 )
Impact on the Interim Consolidated Statement of Cash Flow In thousands Six months ended June 29, 2014 As previously filed Adjustment Six months ended June 29, 2014 As adjusted
Net loss $ (1,072 ) $ 380 $ (692 )
Items not involving cash:
Depreciation 2,107 (175 ) 1,932
Unrealized gain on derivative instruments (889 ) (205 ) (1,094 )
Accounts payable (4) 2,369 (78 ) 2,291
Accrued liabilities (4) (268 ) (17 ) (285 )
Cash flow provided by operations 352 (95 ) 257
Cash flow used by investing (4) (832 ) 95 (737 )
(1) Cost of sales has been reduced by $175 for the six months ended June 29, 2014 on the unaudited interim consolidated statement of operations and comprehensive loss related to a reduction to amortization of $175 due to an error. There was no impact on the three months ended June 29, 2014 as the error occurred in the three months ended March 30, 2014.
(2) Cost of sales has also been reduced by $54 and $205 for the three and six months ended June 29, 2014 respectively, related to the revaluation of the outstanding derivative forward contracts.
(3) The total net change of ($1,338) to the deficit was the result of the opening, fiscal 2014 cumulative understatement of expenses of ($1,718) related to the prior period errors, which was offset by the reductions to cost of sales of $380 for the six months ended June 29, 2014 as described above.
(4) The net change of $95 related to purchases of property, plant and equipment that were unpaid in cash as at June 29, 2014 and therefore reflect decreases to accounts payable and accrued liabilities, respectively and a corresponding reduction in cash used by investing.</t>
  </si>
  <si>
    <t>Note 3 - Recently Adopted Accounting Pronouncements</t>
  </si>
  <si>
    <t>New Accounting Pronouncements and Changes in Accounting Principles [Abstract]</t>
  </si>
  <si>
    <t>New Accounting Pronouncements and Changes in Accounting Principles [Text Block]</t>
  </si>
  <si>
    <t>3. Recently Adopted Accounting Pronouncements In April 2014, the FASB published ASU 2014-08 Topics 205 and 360: Presentation of Financial Statements and Property, Plant and Equipment. The amendments change the criteria for reporting discontinued operations and add new disclosure requirements for discontinued operations and individually significant components of an entity that are disposed of or classified as held for sale but do not meet the definition of discontinued operation. The amendments are effective for years beginning on/after December 15, 2014, and interim periods within those years. The adoption of ASU 2014-08 had no impact on our consolidated financial statements.
Recent Accounting Pronouncements In May 2014, the FASB published ASU 2014-09 Topic 606: Revenue from Contracts with Customers, which supersedes (i) revenue recognition requirements in Topic 605 and most related industry-specific guidance, and (ii) cost guidance included in Subtopic 605-35, Revenue Recognition—Construction-Type and Production-Type Contracts, and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 The standard is effective for years beginning after December 15, 2016 including interim periods with those years. The impact of adoption of the standard has not yet been determined. In June 2014, the FASB published ASU 2014-12 Topic 718: Compensation – Stock Compensation.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impact of adoption of the standard has not yet been determined. 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impact of adoption of the standard has not yet been determined. In April 2015, the FASB published ASU 2015-03 Topics 835-30: Presentation of Debt Issuance Costs. The standard provides guidance about simplifying the presentation of debt issuance costs. Under this ASU, an entity presents such costs in the balance sheet as a direct deduction from the related debt liability rather than as an asset. Amortization of the costs is reported as interest expense. Effective for fiscal years and interim periods within those fiscal years, beginning after December 15, 2015. The impact of adoption of the standard has not yet been determined. In April 2015, the FASB published ASU 2015-04: Retirement Benefits (Topic 715). The amendments intend to reduce complexity by providing a practical expedient that permits the entity to measure defined benefit plan assets and obligations using the month-end that is closest to the entity’s fiscal year-end and apply that practical expedient consistently from year to year. The amendments in this Update are effective for public business entities for financial statements issued for fiscal years beginning after December 15, 2015, and interim periods within those fiscal years. For all other entities, the amendments in this Update are effective for financial statements issued for fiscal years beginning after December 15, 2016, and interim periods within fiscal years beginning after December 15, 2017. Earlier application is permitted. The impact of adoption of the standard has not yet been determined. In June 2015, the FASB published ASU 2015-10: Technical Corrections and Improvements. The amendments in this Update cover a wide range of topics in the Codification including; guidance clarification and reference corrections, simplification and minor improvement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e impact of adoption of the standard has not yet been determined.</t>
  </si>
  <si>
    <t>Note 4 - Interim Consolidated Financial Statement Details</t>
  </si>
  <si>
    <t>Disclosure Text Block Supplement [Abstract]</t>
  </si>
  <si>
    <t>Condensed Financial Statements [Text Block]</t>
  </si>
  <si>
    <t xml:space="preserve">4. Interim Consolidated financial statement details The following consolidated financial statement details are presented as of the period ended for the consolidated balance sheets and for the periods ended for each of the consolidated statements of operations and comprehensive income (loss). Consolidated Balance Sheets Accounts receivable – net:
June 28, 2015 December 28, 2014
Accounts receivable $ 31,614 $ 31,354
Allowance for doubtful accounts (263 ) (330 )
Accounts receivable—net $ 31,351 $ 31,024 Inventories:
June 28, 2015 December 28, 2014
Raw materials $ 25,659 $ 25,973
Work in process 5,387 2,099
Finished goods 2,248 2,743
Parts 822 775
Inventories $ 34,116 $ 31,590 Inventories are recorded net of a provision for obsolescence as at June 28, 2015 and December 28, 2014 of $607 and $475 respectively. Property, plant and equipment – net:
June 28, 2015 December 28 , 4
Cost (a):
Land $ 1,648 $ 1,648
Buildings 9,853 9,878
Machinery and equipment (b) 30,016 31,592
Office furniture and equipment 582 1,690
Computer hardware and software (c) 3,048 5,930
Leasehold improvements (d) 2,962 2,456
48,109 53,194
Less accumulated depreciation (a):
Land — —
Buildings (7,487 ) (7,275 )
Machinery and equipment (b) (19,138 ) (20,545 )
Office furniture and equipment (463 ) (1,513 )
Computer hardware and software (c) (1,945 ) (4,774 )
Leasehold improvements (d) (2,041 ) (1,497 )
(31,074 ) (35,604 )
Property, plant and equipment—net $ 17,035 $ 17,590
(a) During the quarter ended June 28, 2015, the Company wrote off fully depreciated assets that were no longer in use with a cost and accumulated depreciation value of $6,522.
(b) Included within machinery and equipment were assets under capital leases with costs of $3,153 and $3,495 as at June 28, 2015, and December 28, 2014, respectively and associated accumulated depreciation of $988 and $916 as of June 28, 2015 and December 28, 2014, respectively. The related depreciation expense for the three months ended June 28, 2015 and June 29, 2014 were $124 and $169, respectively. The related depreciation expense for the six months ended June 28, 2015 and June 29, 2014 was $237 and $341, respectively.
(c) Included within computer hardware and software were assets under capital leases with costs of $119 and $524 as at June 28, 2015 and December 28, 2014, respectively and associated accumulated depreciation of $67 and $350 as at June 28, 2015, and December 28, 2014, respectively. The related depreciation expense for the three months ended June 28, 2015 and June 29, 2014 was $19 and $44, respectively. The related depreciation for the six months ended June 28, 2015 and June 29, 2014 was $29 and $84, respectively.
(d) Included within leasehold improvements were assets under capital leases with costs of $nil as at June 28, 2015 and $73 as at December 28, 2014, and associated accumulated depreciation of $nil and $42 as at June 28, 2015, and December 28, 2014, respectively. The related depreciation expense for the three and six months ended June 28, 2015 was $2. The related depreciation expense for the three and six months ended June 29, 2014 was $3 and $7, respectively. Accrued liabilities:
June 28, 2015 December 28, 2014
Customer related $ 3,561 $ 2,074
Payroll 2,990 4,014
Professional services 286 395
Vendor related 368 29
Other 258 568
Accrued liabilities $ 7,463 $ 7,080 Interim consolidated statements of operations and comprehensive income (loss) Interest expense:
Three months ended Six months ended
June 28, 2015 June 29, 2014 June 28, 2015 June 29, 2014
Revolving credit facility 270 289 $ 530 552
Amortization of deferred financing fees 7 136 15 240
Obligations under capital leases 27 48 69 75
Interest expense $ 304 $ 473 $ 614 $ 867 </t>
  </si>
  <si>
    <t>Note 5 - Debt</t>
  </si>
  <si>
    <t>Debt Disclosure [Abstract]</t>
  </si>
  <si>
    <t>Debt Disclosure [Text Block]</t>
  </si>
  <si>
    <t>5. Debt (a) Revolving credit facility The Company borrows money under a Revolving Credit and Security Agreement with PNC Bank, National Association (“PNC”). On September 24, 2014, an amendment to the PNC Facility was signed and the term of the PNC Facility was extended to January 2, 2018. Advances made under the PNC Facility bear interest at the U.S. base rate plus 1.25%. Depending on the Company’s consolidated fixed charge coverage ratio, there is an opportunity to reduce the interest rate to U.S. base rate plus 0.75%. The base commercial lending rate should approximate prime rate. The effective weighted average interest rate for the three and six months ended June 28, 2015 was 4.50% compared to 4.91% and 4.46%, respectively for the three and six months ended June 29, 2014. At June 28, 2015, $22,080 was outstanding under the PNC Facility, compared to $21,370 as at December 28, 2014 and is classified as a current liability based on the terms of the PNC Facility. The maximum amount of funds available under the PNC Facility is $40,000. Availability under the PNC Facility is subject to certain conditions, including borrowing base conditions based on eligible inventory and accounts receivable, and certain conditions as determined by the lender. The Company is required to use a “lock-box” arrangement for the PNC Facility, whereby remittances from customers are swept daily to reduce the borrowings under this facility. The PNC Facility is a joint and several obligation of the Company and its subsidiaries that are borrowers under the facility and is jointly and severally guaranteed. Repayment under the PNC Facility is secured by the assets of the Company and each of its subsidiaries. (b) Covenants The PNC Facility agreement contains certain financial and non-financial covenants. The financial covenants require the Company to maintain minimum fixed charge coverage ratio and limit unfunded capital expenditures (all as defined in the credit agreement governing the PNC Facility). The financial covenant relating to a minimum fixed charge coverage ratio is in effect for three months ending September 28, 2014, six months ending December 28, 2014, nine months ending March 29, 2015 and twelve months ending June 28, 2015 and thereafter on a rolling twelve month basis until December 31, 2017. Market conditions are difficult to predict and there is no assurance that the Company will meet these covenants. A failure to comply with the covenants could result in an event of default. If an event of default occurs and is not cured or waived, it could result in all amounts outstanding, together with accrued interest, becoming immediately due and payable unless the Company obtains a waiver from the lender. The Company is in compliance with the financial covenants included in the PNC Facility as of June 28, 2015.</t>
  </si>
  <si>
    <t>Note 6 - Capital Stock</t>
  </si>
  <si>
    <t>Stockholders' Equity Note [Abstract]</t>
  </si>
  <si>
    <t>Stockholders' Equity Note Disclosure [Text Block]</t>
  </si>
  <si>
    <t xml:space="preserve">6. Capital stock Common shares Issued and outstanding: The issued and outstanding number of common shares included in shareholders’ equity consisted of the following:
Number of shares $
Balances at December 28, 2014 and June 28, 2015 16,417,276 $ 390 Stock Options For information regarding the Company’s stock option arrangements, see Note 6 of the consolidated financial statements within the Company’s Form 10-K for the fiscal period ended December 28, 2014. There were no stock options granted during the three and six month period ended June 28, 2015. A summary of stock option activity for the six month period ended June 28, 2015 is as follows:
Number of options Weighted Aggregate Weighted
Outstanding at December 28, 2014 817,212 $ 2.07 $ — 7.3
Expired (66,667 ) 3.11
Forfeited (75,201 ) 2.09
Outstanding 675,344 1.97 — 8.6
Exercisable at June 28, 2015 173,335 $ 2.28 $ — 2.8 During the three month periods ended June 28, 2015 and June 29, 2014, the Company recorded stock-based compensation expense and a corresponding increase in additional paid-in capital of $44 and $28, respectively. During the six month periods ended June 28, 2015 and June 29, 2014, the Company recorded stock-based compensation expense and a corresponding increase in additional paid-in capital of $77 and $55, respectively. Restricted Stock Units For information regarding the Company’s Restricted Stock Units (“RSU”) arrangements, see Note 6 of the consolidated financial statements within the Company’s Form 10-K for the fiscal period ended December 28, 2014. A summary of the RSU activity for the six month period ended June 28, 2015 is as follows:
Outstanding Weighted price Weighted
Outstanding balance at December 28, 2014 520,433 $ 1.94 2.5
RSU granted 91,818 1.47
RSU forfeited (59,352 ) 1.90
Outstanding balance at June 28, 2015 552,899 $ 1.87 2.1 Stock based compensation recognized during the three month period ended June 28, 2015 and June 29, 2014 related to the restricted stock units was $84 and $33. Stock based compensation recognized during the six month period ended June 28, 2015 and June 29, 2014 related to the restricted stock units was $141 and $50, respectively. </t>
  </si>
  <si>
    <t>Note 7 - Income Taxes</t>
  </si>
  <si>
    <t>Income Tax Disclosure [Abstract]</t>
  </si>
  <si>
    <t>Income Tax Disclosure [Text Block]</t>
  </si>
  <si>
    <t xml:space="preserve">7 . Income taxes During the three months ended June 28, 2015 and June 29, 2014, respectively, the Company recorded a income tax expense of $193 and $260, primarily related to minimum taxes and taxes on profits in certain jurisdictions, combined with foreign exchange revaluation. During the six months ended June 28, 2015 and June 29, 2014, respectively, the Company recorded a net income tax expense of $270 and $443, primarily related to minimum taxes and taxes on profits in certain jurisdictions, combined with foreign exchange revaluation. Tax years 2010 to 2014 remain open for review by the tax authorities in Canada, U.S., Mexico and China. Tax years 2008 to 2014 remain open for Hong Kong. In assessing the realization of deferred tax assets, management considers whether it is more likely than not that some portion or all of its U.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In years 2010 through to 2012, it was determined by management that it was more likely than not that certain deferred tax assets associated with the U.S. jurisdiction would be realized and as such, no valuation allowance was recorded against these deferred tax assets. In 2013, it was determined by management that a partial valuation allowance was required to be recorded against certain deferred tax assets associated with the U.S. jurisdiction as it was not more likely than not to be realized. In 2014, it was determined by management that a full valuation allowance was required to be recorded against the remaining deferred tax assets associated with the U.S. jurisdiction as it was not likely to be realized. In 2015, the Canadian and U.S. jurisdictions continue to have a full valuation allowance recorded against the deferred tax assets. </t>
  </si>
  <si>
    <t>Note 8 - Earnings (Loss) Per Common Share</t>
  </si>
  <si>
    <t>Earnings Per Share [Abstract]</t>
  </si>
  <si>
    <t>Earnings Per Share [Text Block]</t>
  </si>
  <si>
    <t xml:space="preserve">8. Earnings (loss) per common share The following table details the weighted average number of common shares outstanding for the purposes of computing basic and diluted earnings per common share for the following periods:
Three months ended Six months ended
June 28, 2015 June 29, 201 4 June 28, 2015 June 29, 201 4
Basic weighted average shares outstanding 16,417,276 16,417,276 16,417,276 16,417,273
Dilutive stock options (a) (b) — — — —
Diluted weighted average shares outstanding 16,417,276 16,417,276 16,417,276 16,417,273
(a) As a result of the net earnings for the three and six months ended June 28, 2015, dilutive options were determined using the treasury stock method, using an average price of $1.62 per share. No diluted stock options were calculated as there were no outstanding vested options that were considered in-the-money.
(b) As a result of the net earnings for the three months ended June 29, 2014, dilutive options were determined using the treasury stock method, using an average price of $1.76 per share. No diluted stock options were calculated as there were no outstanding vested options that were considered in-the-money. As a result of the net loss for the six months ended June 29, 2014, diluted earnings per share was calculated using the basic weighted average shares outstanding as the effect of potential common shares would have been anti-dilutive. </t>
  </si>
  <si>
    <t>Note 9 - Segmented Information</t>
  </si>
  <si>
    <t>Segment Reporting [Abstract]</t>
  </si>
  <si>
    <t>Segment Reporting Disclosure [Text Block]</t>
  </si>
  <si>
    <t xml:space="preserve">9. Segmented information General description The Company is operated and managed geographically and has production facilities in the United States, Mexico and China. Commencing in the fourth quarter of 2014, the Company changed the measure it utilizes to monitor reportable segment performance from adjusted EBITDA, (which was defined as earnings before restructuring charges, interest, taxes, depreciation, amortization and unrealized foreign exchange gains and losses on unsettled forward contracts) to each reportable segment’s site contribution (which is calculated by management based on site revenues minus operating expenses, excluding unrealized foreign exchange, corporate allocations and restructuring expenses). Site contribution is utilized by the chief operating decision-maker as the indicator of reportable segment performance, as it reflects costs which our operating site management is directly responsible for, and by which the chief operating decision maker makes decisions about resources to be allocated to its operating segments. Intersegment adjustments reflect intersegment sales that are generally recorded at prices that approximate arm’s-length transactions. In assessing the performance of the reportable segments, management attributes site revenue to the reportable segment that originates the shipment of product to the end customer, irrespective of the product’s destination. Information about the reportable segments is as follows:
Three months ended Six months ended
June 28, 2015 June 29, 2014 June 28, 2015 June 29, 2014
Revenues
Mexico $ 39,155 $ 38,945 $ 74,762 $ 77,702
China 12,150 15,159 21,492 30,689
U.S. 9,008 13,849 15,586 26,541
Total $ 60,313 $ 67,953 $ 111,840 $ 134,932
Intersegment revenue
Mexico $ (105 ) $ (142 ) $ (210 ) $ (507 )
China (2,426 ) (3,758 ) (5,090 ) (7,024 )
U.S. (41 ) (6,069 ) (85 ) (11,394 )
Total $ (2,572 ) $ (9,969 ) $ (5,385 ) $ (18,925 )
Net external revenue
Mexico $ 39,050 $ 38,803 $ 74,552 $ 77,195
China 9,724 11,401 16,402 23,665
U.S. 8,967 7,780 15,501 15,147
Total segment revenue (which also equals consolidated revenue) $ 57,741 $ 57,984 $ 106,455 $ 116,007
Site Contribution
Mexico $ 2,779 $ 2,016 $ 5,675 $ 3,489
China 664 1,125 485 1,840
U.S. 491 874 969 2,581
Total $ 3,934 $ 4,015 $ 7,129 $ 7,910
Corporate allocations 3,257 3,537 6,171 7,207
Unrealized gain on derivative financial instruments (789 ) (851 ) (471 ) (1,094 )
Interest 304 473 614 867
Restructuring charges — 509 — 1,179
Income (loss) before income taxes $ 1,162 $ 347 $ 815 $ (249 ) Additions to p roperty, p lant and e quipment The following table contains additions including those acquired through capital leases, to property, plant and equipment for the three and six months ended June 28, 2015 and June 29, 2014:
Three months ended Six months ended
June 28, 2015 June 29, 2014 June 28, 2015 June 29, 2014
Mexico $ 313 $ 2,105 $ 396 $ 2,282
China 252 39 627 39
U.S. 379 57 385 112
Segment total 934 2,201 1,398 2,433
Corporate and other 13 92 39 112
Total $ 957 $ 2,293 $ 1,447 $ 2,545 Property, plant and equipment (a)
June 28 , 2015 December 28, 2014
Mexico $ 11,729 $ 12,556
China 3,240 3,001
U.S. 1,836 1,776
Segment total 16,805 17,333
Corporate and other 230 257
Total assets $ 17,035 $ 17,590
(a) Property, plant and equipment information is based on the principal location of the asset. Geographic revenues The following table contains geographic revenues based on the product shipment destination, for the three and six months ended June 28, 2015 and June 29, 2014:
Three months ended Six months ended
June 28, 2015 June 29, 2014 June 28, 2015 June 29, 2014
U.S. $ 43,548 $ 51,048 $ 79,260 $ 103,331
Canada 13,548 5,358 25,995 9,733
Europe — — — 284
China 645 1,578 1,200 2,655
Mexico — — — 4
Total $ 57,741 $ 57,984 $ 106,455 $ 116,007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f its larger customers, it could experience a significant reduction in revenue. Also, the insolvency of one or more of its larger customers or the inability of one or more of its larger customers to pay for its orders could decrease revenue. As many costs and operating expenses are relatively fixed, a reduction in net revenue can decrease profit margins and adversely affect the business, financial condition and results of operations. During the three months ended June 28, 2015, two customers exceeded 10% of total revenues representing 17.1% and 11.3% respectively (June 29, 2014 – three customers represented 30%, 12.7% and 11%) of total revenue for the second quarter of 2015. During the six months ended June 28, 2015 two customers individually comprised 19.1% and 14.2% (June 29, 2014 – three customers individually comprised 33%, 13.1% and 10.1%) of total revenue for the six months ended June 28, 2015. As of June 28, 2015, these two customers represented 16.8% and 5.6% respectively, (as of December 28, 2014, these customers represented 14.3% and 20.8% respectively) of the Company’s accounts receivable. </t>
  </si>
  <si>
    <t>Note 10 - Derivative Financial Instruments</t>
  </si>
  <si>
    <t>Derivative Instruments and Hedging Activities Disclosure [Abstract]</t>
  </si>
  <si>
    <t>Derivative Instruments and Hedging Activities Disclosure [Text Block]</t>
  </si>
  <si>
    <t>10. Derivative financial instruments The Company enters into forward foreign exchange contracts to reduce its exposure to foreign exchange currency rate fluctuations related to forecasted Canadian dollar and Mexican Peso denominated payroll, rent and utility cash flows for the six remaining months of fiscal 2015 and first six months of fiscal 2016. These contracts are effective economic hedges but do not qualify for hedge accounting under ASC 815 “Derivatives and Hedging”. Accordingly, changes in the fair value of these derivative contracts are recognized into net earnings in the consolidated statement of operations and comprehensive income loss. The Company does not enter into forward foreign exchange contracts for trading or speculative purposes. The following table presents a summary of the outstanding foreign currency forward contracts as at June 28, 2015:
Currency Buy/Sell Foreign Currency Amount Notional Contract Value in USD
Canadian Dollar Buy CAD 6,200 $ 5,274
Mexican Peso Buy MXN 300,629 $ 21,060 The unrealized gain recognized in earnings for the three month period as a result of revaluing the outstanding instruments to fair value on June 28, 2015 was $789 (June 29, 2014 – unrealized gain $851), and the unrealized gain for the six month period ended June 28, 2015 was $471 (June 29, 2014 – unrealized gain $1,094), which was included in cost of sales in the consolidated statement of operations and comprehensive income (loss). The realized loss on the settled contracts for the three months period ended June 28, 2015 was $1,028 (June 29, 2014 – realized loss $325), and the realized loss for the six month period ended June 28, 2015 was $1,882 (June 29, 2014 – realized loss $775), and is also included in cost of sales, in the consolidated statement of operations and comprehensive income (loss). Fair value was determined using the market approach with valuation based on market observables (Level 2 quantitative inputs in the hierarchy set forth under ASC 820 “Fair Value Measurements”). The derivative liability as at June 28, 2015 was $2,232 (December 28, 2014 - $2,703) which reflected the fair market value of the unsettled forward foreign exchange contracts.</t>
  </si>
  <si>
    <t>Note 11 - Commitments</t>
  </si>
  <si>
    <t>Commitments and Contingencies Disclosure [Abstract]</t>
  </si>
  <si>
    <t>Commitments and Contingencies Disclosure [Text Block]</t>
  </si>
  <si>
    <t xml:space="preserve">11. Commitments Purchase obligations not recorded on the balance sheet as at June 28, 2015 consist of open non-cancellable purchase orders for raw materials for $17,853 (June 29, 2014 - $31,484), which are expected to be received within 12 months of the PO issue date. </t>
  </si>
  <si>
    <t>Note 2 - Revisions of Previously Issued Financial Statements (Tables)</t>
  </si>
  <si>
    <t>Consolidated Statements of Operations and Comprehensive Income [Member]</t>
  </si>
  <si>
    <t>Note 2 - Revisions of Previously Issued Financial Statements (Tables) [Line Items]</t>
  </si>
  <si>
    <t>Schedule of Error Corrections and Prior Period Adjustments [Table Text Block]</t>
  </si>
  <si>
    <t>Impact on the Unaudited Interim Consolidated Statements of Operations and Comprehensive Loss In thousands, except per share data Three months ended June 29, 2014 As previously filed Adjustment Three months ended June 29, 2014 As adjusted
Cost of sales – unrealized gain on derivative instruments (2) $ (797 ) $ (54 ) $ (851 )
Gross profit 5,779 54 5,833
Operating earnings 766 54 820
Net earnings and comprehensive income $ 33 $ 54 $ 87
Basic and diluted earnings per share $ 0.01 $ 0.01
Impact on the Unaudited Interim Consolidated Statements of Operations and Comprehensive Loss In thousands, except per share data Six months ended June 29, 2014 As previously filed Adjustment Six months ended June 29, 2014 As adjusted
Cost of sales – unrealized gain on derivative instruments (2) $ (889 ) $ (205 ) $ (1,094 )
Cost of sales – depreciation (1) 2,107 (175 ) 1,932
Gross profit 10,164 380 10,544
Operating earnings 238 380 618
Net loss and comprehensive loss $ (1,072 ) $ 380 $ (692 )
Basic and diluted loss per share $ (0.07 ) $ (0.04 )</t>
  </si>
  <si>
    <t>Consolidated Statement of Changes in Shareholders' Equity [Member]</t>
  </si>
  <si>
    <t>Impact on the Interim Consolidated Statement of Changes in Shareholders’ Equity In thousands June 29, 2014 As previously filed Adjustment June 29, 2014 As adjusted
Shareholders’ equity – deficit (3) $ (234,072 ) $ (1,338 ) $ (235,410 )</t>
  </si>
  <si>
    <t>Consolidated Statements of Cash Flows [Member]</t>
  </si>
  <si>
    <t>Impact on the Interim Consolidated Statement of Cash Flow In thousands Six months ended June 29, 2014 As previously filed Adjustment Six months ended June 29, 2014 As adjusted
Net loss $ (1,072 ) $ 380 $ (692 )
Items not involving cash:
Depreciation 2,107 (175 ) 1,932
Unrealized gain on derivative instruments (889 ) (205 ) (1,094 )
Accounts payable (4) 2,369 (78 ) 2,291
Accrued liabilities (4) (268 ) (17 ) (285 )
Cash flow provided by operations 352 (95 ) 257
Cash flow used by investing (4) (832 ) 95 (737 )</t>
  </si>
  <si>
    <t>Note 4 - Interim Consolidated Financial Statement Details (Tables)</t>
  </si>
  <si>
    <t>Condensed Balance Sheet [Table Text Block]</t>
  </si>
  <si>
    <t xml:space="preserve">June 28, 2015 December 28, 2014
Accounts receivable $ 31,614 $ 31,354
Allowance for doubtful accounts (263 ) (330 )
Accounts receivable—net $ 31,351 $ 31,024
June 28, 2015 December 28, 2014
Raw materials $ 25,659 $ 25,973
Work in process 5,387 2,099
Finished goods 2,248 2,743
Parts 822 775
Inventories $ 34,116 $ 31,590
June 28, 2015 December 28 , 4
Cost (a):
Land $ 1,648 $ 1,648
Buildings 9,853 9,878
Machinery and equipment (b) 30,016 31,592
Office furniture and equipment 582 1,690
Computer hardware and software (c) 3,048 5,930
Leasehold improvements (d) 2,962 2,456
48,109 53,194
Less accumulated depreciation (a):
Land — —
Buildings (7,487 ) (7,275 )
Machinery and equipment (b) (19,138 ) (20,545 )
Office furniture and equipment (463 ) (1,513 )
Computer hardware and software (c) (1,945 ) (4,774 )
Leasehold improvements (d) (2,041 ) (1,497 )
(31,074 ) (35,604 )
Property, plant and equipment—net $ 17,035 $ 17,590
June 28, 2015 December 28, 2014
Customer related $ 3,561 $ 2,074
Payroll 2,990 4,014
Professional services 286 395
Vendor related 368 29
Other 258 568
Accrued liabilities $ 7,463 $ 7,080 </t>
  </si>
  <si>
    <t>Condensed Income Statement [Table Text Block]</t>
  </si>
  <si>
    <t xml:space="preserve">Three months ended Six months ended
June 28, 2015 June 29, 2014 June 28, 2015 June 29, 2014
Revolving credit facility 270 289 $ 530 552
Amortization of deferred financing fees 7 136 15 240
Obligations under capital leases 27 48 69 75
Interest expense $ 304 $ 473 $ 614 $ 867 </t>
  </si>
  <si>
    <t>Note 6 - Capital Stock (Tables)</t>
  </si>
  <si>
    <t>Schedule of Common Stock Outstanding Roll Forward [Table Text Block]</t>
  </si>
  <si>
    <t xml:space="preserve">Number of shares $
Balances at December 28, 2014 and June 28, 2015 16,417,276 $ 390 </t>
  </si>
  <si>
    <t>Schedule of Share-based Compensation, Stock Options, Activity [Table Text Block]</t>
  </si>
  <si>
    <t xml:space="preserve">Number of options Weighted Aggregate Weighted
Outstanding at December 28, 2014 817,212 $ 2.07 $ — 7.3
Expired (66,667 ) 3.11
Forfeited (75,201 ) 2.09
Outstanding 675,344 1.97 — 8.6
Exercisable at June 28, 2015 173,335 $ 2.28 $ — 2.8 </t>
  </si>
  <si>
    <t>Schedule of Share-based Compensation, Restricted Stock Units Award Activity [Table Text Block]</t>
  </si>
  <si>
    <t xml:space="preserve">Outstanding Weighted price Weighted
Outstanding balance at December 28, 2014 520,433 $ 1.94 2.5
RSU granted 91,818 1.47
RSU forfeited (59,352 ) 1.90
Outstanding balance at June 28, 2015 552,899 $ 1.87 2.1 </t>
  </si>
  <si>
    <t>Note 8 - Earnings (Loss) Per Common Share (Tables)</t>
  </si>
  <si>
    <t>Schedule of Weighted Average Number of Shares [Table Text Block]</t>
  </si>
  <si>
    <t xml:space="preserve">Three months ended Six months ended
June 28, 2015 June 29, 201 4 June 28, 2015 June 29, 201 4
Basic weighted average shares outstanding 16,417,276 16,417,276 16,417,276 16,417,273
Dilutive stock options (a) (b) — — — —
Diluted weighted average shares outstanding 16,417,276 16,417,276 16,417,276 16,417,273 </t>
  </si>
  <si>
    <t>Note 9 - Segmented Information (Tables)</t>
  </si>
  <si>
    <t>Schedule of Segment Reporting Information, by Segment [Table Text Block]</t>
  </si>
  <si>
    <t xml:space="preserve">Three months ended Six months ended
June 28, 2015 June 29, 2014 June 28, 2015 June 29, 2014
Revenues
Mexico $ 39,155 $ 38,945 $ 74,762 $ 77,702
China 12,150 15,159 21,492 30,689
U.S. 9,008 13,849 15,586 26,541
Total $ 60,313 $ 67,953 $ 111,840 $ 134,932
Intersegment revenue
Mexico $ (105 ) $ (142 ) $ (210 ) $ (507 )
China (2,426 ) (3,758 ) (5,090 ) (7,024 )
U.S. (41 ) (6,069 ) (85 ) (11,394 )
Total $ (2,572 ) $ (9,969 ) $ (5,385 ) $ (18,925 )
Net external revenue
Mexico $ 39,050 $ 38,803 $ 74,552 $ 77,195
China 9,724 11,401 16,402 23,665
U.S. 8,967 7,780 15,501 15,147
Total segment revenue (which also equals consolidated revenue) $ 57,741 $ 57,984 $ 106,455 $ 116,007
Site Contribution
Mexico $ 2,779 $ 2,016 $ 5,675 $ 3,489
China 664 1,125 485 1,840
U.S. 491 874 969 2,581
Total $ 3,934 $ 4,015 $ 7,129 $ 7,910
Corporate allocations 3,257 3,537 6,171 7,207
Unrealized gain on derivative financial instruments (789 ) (851 ) (471 ) (1,094 )
Interest 304 473 614 867
Restructuring charges — 509 — 1,179
Income (loss) before income taxes $ 1,162 $ 347 $ 815 $ (249 )
Three months ended Six months ended
June 28, 2015 June 29, 2014 June 28, 2015 June 29, 2014
Mexico $ 313 $ 2,105 $ 396 $ 2,282
China 252 39 627 39
U.S. 379 57 385 112
Segment total 934 2,201 1,398 2,433
Corporate and other 13 92 39 112
Total $ 957 $ 2,293 $ 1,447 $ 2,545
Three months ended Six months ended
June 28, 2015 June 29, 2014 June 28, 2015 June 29, 2014
U.S. $ 43,548 $ 51,048 $ 79,260 $ 103,331
Canada 13,548 5,358 25,995 9,733
Europe — — — 284
China 645 1,578 1,200 2,655
Mexico — — — 4
Total $ 57,741 $ 57,984 $ 106,455 $ 116,007 </t>
  </si>
  <si>
    <t>Schedule of Disclosure on Geographic Areas, Long-Lived Assets in Individual Foreign Countries by Country [Table Text Block]</t>
  </si>
  <si>
    <t xml:space="preserve">June 28 , 2015 December 28, 2014
Mexico $ 11,729 $ 12,556
China 3,240 3,001
U.S. 1,836 1,776
Segment total 16,805 17,333
Corporate and other 230 257
Total assets $ 17,035 $ 17,590 </t>
  </si>
  <si>
    <t>Note 10 - Derivative Financial Instruments (Tables)</t>
  </si>
  <si>
    <t>Schedule of Derivative Instruments [Table Text Block]</t>
  </si>
  <si>
    <t xml:space="preserve">Currency Buy/Sell Foreign Currency Amount Notional Contract Value in USD
Canadian Dollar Buy CAD 6,200 $ 5,274
Mexican Peso Buy MXN 300,629 $ 21,060 </t>
  </si>
  <si>
    <t>Note 2 - Revisions of Previously Issued Financial Statements (Details) - USD ($)</t>
  </si>
  <si>
    <t>12 Months Ended</t>
  </si>
  <si>
    <t>Note 2 - Revisions of Previously Issued Financial Statements (Details) [Line Items]</t>
  </si>
  <si>
    <t>Impact of Restatement on Opening Retained Earnings, Net of Tax</t>
  </si>
  <si>
    <t>Net Cash Provided by (Used in) Investing Activities, Continuing Operations</t>
  </si>
  <si>
    <t>Restatement Adjustment [Member]</t>
  </si>
  <si>
    <t>Restatement Adjustment [Member] | Reduction to Amortization [Member]</t>
  </si>
  <si>
    <t>Prior Period Reclassification Adjustment</t>
  </si>
  <si>
    <t>Restatement Adjustment [Member] | Understatement of Expenses [Member]</t>
  </si>
  <si>
    <t>Cost of Sales [Member] | Restatement Adjustment [Member]</t>
  </si>
  <si>
    <t>Cost of Sales [Member] | Restatement Adjustment [Member] | Reduction to Amortization [Member]</t>
  </si>
  <si>
    <t>Cost of Sales [Member] | Restatement Adjustment [Member] | Revaluation of Derivative Forward Contracts [Member]</t>
  </si>
  <si>
    <t>Note 2 - Revisions of Previously Issued Financial Statements (Details) - Impact on the Interim Consolidated Statements of Operations and Comprehensive Loss - USD ($) $ / shares in Units, $ in Thousands</t>
  </si>
  <si>
    <t>Error Corrections and Prior Period Adjustments Restatement [Line Items]</t>
  </si>
  <si>
    <t>Cost of sales</t>
  </si>
  <si>
    <t>Basic and diluted earnings (loss) per share (in Dollars per share)</t>
  </si>
  <si>
    <t>Revaluation of Derivative Forward Contracts [Member]</t>
  </si>
  <si>
    <t>[3]</t>
  </si>
  <si>
    <t>Reduction to Amortization [Member]</t>
  </si>
  <si>
    <t>Scenario, Previously Reported [Member]</t>
  </si>
  <si>
    <t>Scenario, Previously Reported [Member] | Revaluation of Derivative Forward Contracts [Member]</t>
  </si>
  <si>
    <t>Scenario, Previously Reported [Member] | Reduction to Amortization [Member]</t>
  </si>
  <si>
    <t>Restatement Adjustment [Member] | Revaluation of Derivative Forward Contracts [Member]</t>
  </si>
  <si>
    <t>Cost of sales has been reduced by $175 for the six months ended June 29, 2014 on the unaudited interim consolidated statement of operations and comprehensive loss related to a reduction to amortization of $175 due to an error. There was no impact on the three months ended June 29, 2014 as the error occurred in the three months ended March 30, 2014.</t>
  </si>
  <si>
    <t>Cost of sales has also been reduced by $54 and $205 for the three and six months ended June 29, 2014 respectively, related to the revaluation of the outstanding derivative forward contracts.</t>
  </si>
  <si>
    <t>Note 2 - Revisions of Previously Issued Financial Statements (Details) - Impact on the Interim Consolidated Statement of Changes in Shareholders’ Equity - USD ($) $ in Thousands</t>
  </si>
  <si>
    <t>Shareholders’ equity – deficit (3)</t>
  </si>
  <si>
    <t>The total net change of ($1,338) to the deficit was the result of the opening, fiscal 2014 cumulative understatement of expenses of ($1,718) related to the prior period errors, which was offset by the reductions to cost of sales of $380 for the six months ended June 29, 2014 as described above.</t>
  </si>
  <si>
    <t>Note 2 - Revisions of Previously Issued Financial Statements (Details) - Impact on the Interim Consolidated Statement of Cash Flow - USD ($) $ in Thousands</t>
  </si>
  <si>
    <t>Net loss</t>
  </si>
  <si>
    <t>Unrealized gain on derivative instruments</t>
  </si>
  <si>
    <t>Accounts payable (4)</t>
  </si>
  <si>
    <t>Accrued liabilities (4)</t>
  </si>
  <si>
    <t>Cash flow provided by operations</t>
  </si>
  <si>
    <t>Cash flow used by investing (4)</t>
  </si>
  <si>
    <t>Note 4 - Interim Consolidated Financial Statement Details (Details) - USD ($) $ in Thousands</t>
  </si>
  <si>
    <t>Note 4 - Interim Consolidated Financial Statement Details (Details) [Line Items]</t>
  </si>
  <si>
    <t>Inventory Write-down</t>
  </si>
  <si>
    <t>Accumulated Depreciation, Depletion and Amortization, Sale or Disposal of Property, Plant and Equipment</t>
  </si>
  <si>
    <t>Property, Plant and Equipment, Disposals</t>
  </si>
  <si>
    <t>Machinery and Equipment [Member]</t>
  </si>
  <si>
    <t>Capital Leased Assets, Gross</t>
  </si>
  <si>
    <t>Capital Leases, Lessee Balance Sheet, Assets by Major Class, Accumulated Depreciation</t>
  </si>
  <si>
    <t>Machinery and Equipment [Member] | Assets Under Capital Lease [Member]</t>
  </si>
  <si>
    <t>Computer Equipment [Member]</t>
  </si>
  <si>
    <t>Computer Equipment [Member] | Assets Under Capital Lease [Member]</t>
  </si>
  <si>
    <t>Leasehold Improvements [Member]</t>
  </si>
  <si>
    <t>Leasehold Improvements [Member] | Assets Under Capital Lease [Member]</t>
  </si>
  <si>
    <t>Note 4 - Interim Consolidated Financial Statement Details (Details) - Consolidated Balance Sheets - USD ($) $ in Thousands</t>
  </si>
  <si>
    <t>Condensed Balance Sheet Statements, Captions [Line Items]</t>
  </si>
  <si>
    <t>Allowance for doubtful accounts</t>
  </si>
  <si>
    <t>Accounts receivable—net</t>
  </si>
  <si>
    <t>Raw materials</t>
  </si>
  <si>
    <t>Work in process</t>
  </si>
  <si>
    <t>Finished goods</t>
  </si>
  <si>
    <t>Parts</t>
  </si>
  <si>
    <t>Cost (a):</t>
  </si>
  <si>
    <t>Property, plant and equipment</t>
  </si>
  <si>
    <t>Less accumulated depreciation (a):</t>
  </si>
  <si>
    <t>Accumulated depreciation, property, plant and equipment</t>
  </si>
  <si>
    <t>Property, plant and equipment—net</t>
  </si>
  <si>
    <t>Payroll</t>
  </si>
  <si>
    <t>Professional services</t>
  </si>
  <si>
    <t>Customer Related [Member]</t>
  </si>
  <si>
    <t>Other accrued liabilities</t>
  </si>
  <si>
    <t>Vendor Related [Member]</t>
  </si>
  <si>
    <t>Other Accrued Liabilites [Member]</t>
  </si>
  <si>
    <t>Land [Member]</t>
  </si>
  <si>
    <t>Building [Member]</t>
  </si>
  <si>
    <t>[1],[2]</t>
  </si>
  <si>
    <t>Furniture and Fixtures [Member]</t>
  </si>
  <si>
    <t>[1],[3]</t>
  </si>
  <si>
    <t>[1],[4]</t>
  </si>
  <si>
    <t>During the quarter ended June 28, 2015, the Company wrote off fully depreciated assets that were no longer in use with a cost and accumulated depreciation value of $6,522.</t>
  </si>
  <si>
    <t>Included within machinery and equipment were assets under capital leases with costs of $3,153 and $3,495 as at June 28, 2015, and December 28, 2014, respectively and associated accumulated depreciation of $988 and $916 as of June 28, 2015 and December 28, 2014, respectively. The related depreciation expense for the three months ended June 28, 2015 and June 29, 2014 were $124 and $169, respectively. The related depreciation expense for the six months ended June 28, 2015 and June 29, 2014 was $237 and $341, respectively.</t>
  </si>
  <si>
    <t>Included within computer hardware and software were assets under capital leases with costs of $119 and $524 as at June 28, 2015 and December 28, 2014, respectively and associated accumulated depreciation of $67 and $350 as at June 28, 2015, and December 28, 2014, respectively. The related depreciation expense for the three months ended June 28, 2015 and June 29, 2014 was $19 and $44, respectively. The related depreciation for the six months ended June 28, 2015 and June 29, 2014 was $29 and $84, respectively.</t>
  </si>
  <si>
    <t>[4]</t>
  </si>
  <si>
    <t>Included within leasehold improvements were assets under capital leases with costs of $nil as at June 28, 2015 and $73 as at December 28, 2014, and associated accumulated depreciation of $nil and $42 as at June 28, 2015, and December 28, 2014, respectively. The related depreciation expense for the three and six months ended June 28, 2015 was $2. The related depreciation expense for the three and six months ended June 29, 2014 was $3 and $7, respectively.</t>
  </si>
  <si>
    <t>Note 4 - Interim Consolidated Financial Statement Details (Details) - Consolidated Statements of Operations and Comprehensive Income (Loss) - USD ($) $ in Thousands</t>
  </si>
  <si>
    <t>Consolidated Statements of Operations and Comprehensive Income (Loss) [Abstract]</t>
  </si>
  <si>
    <t>Revolving credit facility</t>
  </si>
  <si>
    <t>Obligations under capital leases</t>
  </si>
  <si>
    <t>Interest expense</t>
  </si>
  <si>
    <t>Note 5 - Debt (Details) - USD ($) $ in Thousands</t>
  </si>
  <si>
    <t>Base Rate [Member] | PNC Facility [Member] | United States of America, Dollars</t>
  </si>
  <si>
    <t>Note 5 - Debt (Details) [Line Items]</t>
  </si>
  <si>
    <t>Debt Instrument, Basis Spread on Variable Rate</t>
  </si>
  <si>
    <t>1.25%</t>
  </si>
  <si>
    <t>Base Rate [Member] | PNC Facility [Member] | Depending on Fixed Charge Coverage Ratio [Member] | Canada, Dollars</t>
  </si>
  <si>
    <t>0.75%</t>
  </si>
  <si>
    <t>PNC Bank [Member] | Revolving Credit Facility [Member]</t>
  </si>
  <si>
    <t>Long-term Line of Credit (in Dollars)</t>
  </si>
  <si>
    <t>Line of Credit Facility, Maximum Borrowing Capacity (in Dollars)</t>
  </si>
  <si>
    <t>Weighted Average [Member] | PNC Bank [Member] | Revolving Credit Facility [Member]</t>
  </si>
  <si>
    <t>Line of Credit Facility, Interest Rate During Period</t>
  </si>
  <si>
    <t>4.50%</t>
  </si>
  <si>
    <t>4.91%</t>
  </si>
  <si>
    <t>4.46%</t>
  </si>
  <si>
    <t>Note 6 - Capital Stock (Details) - USD ($) $ in Thousands</t>
  </si>
  <si>
    <t>Note 6 - Capital Stock (Details) [Line Items]</t>
  </si>
  <si>
    <t>Share-based Compensation Arrangement by Share-based Payment Award, Options, Grants in Period, Gross (in Shares)</t>
  </si>
  <si>
    <t>Adjustments to Additional Paid in Capital, Share-based Compensation, Requisite Service Period Recognition</t>
  </si>
  <si>
    <t>Restricted Stock Units (RSUs) [Member]</t>
  </si>
  <si>
    <t>Allocated Share-based Compensation Expense</t>
  </si>
  <si>
    <t>Note 6 - Capital Stock (Details) - Common Shares Issued and Outstanding - USD ($) $ in Thousands</t>
  </si>
  <si>
    <t>Common Shares Issued and Outstanding [Abstract]</t>
  </si>
  <si>
    <t>Balances at December 28, 2014 and June 28, 2015</t>
  </si>
  <si>
    <t>Note 6 - Capital Stock (Details) - Stock Option Activity - USD ($) $ / shares in Units, $ in Thousands</t>
  </si>
  <si>
    <t>Stock Option Activity [Abstract]</t>
  </si>
  <si>
    <t>Outstanding, number</t>
  </si>
  <si>
    <t>Outstanding, weighted average exercise price</t>
  </si>
  <si>
    <t>Outstanding, weighted average instrinsic value</t>
  </si>
  <si>
    <t>Outstanding, weighted average remaining contractual term (years)</t>
  </si>
  <si>
    <t>8 years 219 days</t>
  </si>
  <si>
    <t>7 years 109 days</t>
  </si>
  <si>
    <t>Exercisable at June 28, 2015</t>
  </si>
  <si>
    <t>2 years 292 days</t>
  </si>
  <si>
    <t>Expired</t>
  </si>
  <si>
    <t>Forfeited</t>
  </si>
  <si>
    <t>Note 6 - Capital Stock (Details) - Restricted Stock Units Activity - Restricted Stock Units (RSUs) [Member] - $ / shares</t>
  </si>
  <si>
    <t>Note 6 - Capital Stock (Details) - Restricted Stock Units Activity [Line Items]</t>
  </si>
  <si>
    <t>Outstanding RSU</t>
  </si>
  <si>
    <t>Weighted average stock price</t>
  </si>
  <si>
    <t>Weighted average remaining contractual term (years)</t>
  </si>
  <si>
    <t>2 years 36 days</t>
  </si>
  <si>
    <t>2 years 6 months</t>
  </si>
  <si>
    <t>RSU granted</t>
  </si>
  <si>
    <t>RSU forfeited</t>
  </si>
  <si>
    <t>Note 7 - Income Taxes (Details) - USD ($)</t>
  </si>
  <si>
    <t>Dec. 30, 2012</t>
  </si>
  <si>
    <t>Jan. 01, 2012</t>
  </si>
  <si>
    <t>Dec. 26, 2010</t>
  </si>
  <si>
    <t>Note 7 - Income Taxes (Details) [Line Items]</t>
  </si>
  <si>
    <t>Income Tax Expense (Benefit)</t>
  </si>
  <si>
    <t>Deferred Tax Assets, Valuation Allowance</t>
  </si>
  <si>
    <t>Foreign Tax Authority [Member] | Canada Revenue Agency [Member] | Earliest Tax Year [Member]</t>
  </si>
  <si>
    <t>Open Tax Year</t>
  </si>
  <si>
    <t>Foreign Tax Authority [Member] | Canada Revenue Agency [Member] | Latest Tax Year [Member]</t>
  </si>
  <si>
    <t>Foreign Tax Authority [Member] | Mexican Tax Authority [Member] | Earliest Tax Year [Member]</t>
  </si>
  <si>
    <t>Foreign Tax Authority [Member] | Mexican Tax Authority [Member] | Latest Tax Year [Member]</t>
  </si>
  <si>
    <t>Foreign Tax Authority [Member] | State Administration of Taxation, China [Member] | Earliest Tax Year [Member]</t>
  </si>
  <si>
    <t>Foreign Tax Authority [Member] | State Administration of Taxation, China [Member] | Latest Tax Year [Member]</t>
  </si>
  <si>
    <t>Foreign Tax Authority [Member] | Inland Revenue, Hong Kong [Member] | Earliest Tax Year [Member]</t>
  </si>
  <si>
    <t>Foreign Tax Authority [Member] | Inland Revenue, Hong Kong [Member] | Latest Tax Year [Member]</t>
  </si>
  <si>
    <t>Domestic Tax Authority [Member] | Internal Revenue Service (IRS) [Member] | Earliest Tax Year [Member]</t>
  </si>
  <si>
    <t>Domestic Tax Authority [Member] | Internal Revenue Service (IRS) [Member] | Latest Tax Year [Member]</t>
  </si>
  <si>
    <t>Note 8 - Earnings (Loss) Per Common Share (Details) - $ / shares</t>
  </si>
  <si>
    <t>Treasury Stock Method, Dilutive Options, Average Share Price Used</t>
  </si>
  <si>
    <t>Antidilutive Securities Excluded from Computation of Earnings Per Share, Amount</t>
  </si>
  <si>
    <t>Note 8 - Earnings (Loss) Per Common Share (Details) - Common Shares Outstanding for Basic and Diluted Earnings Per Share - shares</t>
  </si>
  <si>
    <t>Common Shares Outstanding for Basic and Diluted Earnings Per Share [Abstract]</t>
  </si>
  <si>
    <t>Basic weighted average shares outstanding</t>
  </si>
  <si>
    <t>Dilutive stock options (a) (b)</t>
  </si>
  <si>
    <t>Diluted weighted average shares outstanding</t>
  </si>
  <si>
    <t>As a result of the net earnings for the three and six months ended June 28, 2015, dilutive options were determined using the treasury stock method, using an average price of $1.62 per share. No diluted stock options were calculated as there were no outstanding vested options that were considered in-the-money.</t>
  </si>
  <si>
    <t>As a result of the net earnings for the three months ended June 29, 2014, dilutive options were determined using the treasury stock method, using an average price of $1.76 per share. No diluted stock options were calculated as there were no outstanding vested options that were considered in-the-money. As a result of the net loss for the six months ended June 29, 2014, diluted earnings per share was calculated using the basic weighted average shares outstanding as the effect of potential common shares would have been anti-dilutive.</t>
  </si>
  <si>
    <t>Note 9 - Segmented Information (Details) - Customer Concentration Risk [Member]</t>
  </si>
  <si>
    <t>Sales Revenue, Net [Member]</t>
  </si>
  <si>
    <t>Note 9 - Segmented Information (Details) [Line Items]</t>
  </si>
  <si>
    <t>Number of Major Customers</t>
  </si>
  <si>
    <t>Accounts Receivable [Member]</t>
  </si>
  <si>
    <t>Major Customer 1 [Member] | Sales Revenue, Net [Member]</t>
  </si>
  <si>
    <t>Concentration Risk, Percentage</t>
  </si>
  <si>
    <t>17.10%</t>
  </si>
  <si>
    <t>30.00%</t>
  </si>
  <si>
    <t>19.10%</t>
  </si>
  <si>
    <t>33.00%</t>
  </si>
  <si>
    <t>Major Customer 1 [Member] | Accounts Receivable [Member]</t>
  </si>
  <si>
    <t>16.80%</t>
  </si>
  <si>
    <t>14.30%</t>
  </si>
  <si>
    <t>Major Customer 2 [Member] | Sales Revenue, Net [Member]</t>
  </si>
  <si>
    <t>11.30%</t>
  </si>
  <si>
    <t>12.70%</t>
  </si>
  <si>
    <t>14.20%</t>
  </si>
  <si>
    <t>13.10%</t>
  </si>
  <si>
    <t>Major Customer 2 [Member] | Accounts Receivable [Member]</t>
  </si>
  <si>
    <t>5.60%</t>
  </si>
  <si>
    <t>20.80%</t>
  </si>
  <si>
    <t>Major Customer 3 [Member] | Sales Revenue, Net [Member]</t>
  </si>
  <si>
    <t>11.00%</t>
  </si>
  <si>
    <t>10.10%</t>
  </si>
  <si>
    <t>Note 9 - Segmented Information (Details) - Segment Reporting Information, by Segment - USD ($) $ in Thousands</t>
  </si>
  <si>
    <t>Revenues</t>
  </si>
  <si>
    <t>Site Contribution</t>
  </si>
  <si>
    <t>Corporate allocations</t>
  </si>
  <si>
    <t>Interest</t>
  </si>
  <si>
    <t>Income (loss) before income taxes</t>
  </si>
  <si>
    <t>Additions and Disposals to PP&amp;E</t>
  </si>
  <si>
    <t>MEXICO</t>
  </si>
  <si>
    <t>Asia [Member]</t>
  </si>
  <si>
    <t>UNITED STATES</t>
  </si>
  <si>
    <t>Reportable Geographical Components [Member]</t>
  </si>
  <si>
    <t>Reportable Geographical Components [Member] | MEXICO</t>
  </si>
  <si>
    <t>Reportable Geographical Components [Member] | Asia [Member]</t>
  </si>
  <si>
    <t>Reportable Geographical Components [Member] | UNITED STATES</t>
  </si>
  <si>
    <t>Geography Eliminations [Member]</t>
  </si>
  <si>
    <t>Geography Eliminations [Member] | MEXICO</t>
  </si>
  <si>
    <t>Geography Eliminations [Member] | Asia [Member]</t>
  </si>
  <si>
    <t>Geography Eliminations [Member] | UNITED STATES</t>
  </si>
  <si>
    <t>Corporate, Non-Segment [Member]</t>
  </si>
  <si>
    <t>Product Shipment Destination [Member] | MEXICO</t>
  </si>
  <si>
    <t>Product Shipment Destination [Member] | Asia [Member]</t>
  </si>
  <si>
    <t>Product Shipment Destination [Member] | UNITED STATES</t>
  </si>
  <si>
    <t>Product Shipment Destination [Member] | CANADA</t>
  </si>
  <si>
    <t>Product Shipment Destination [Member] | Europe [Member]</t>
  </si>
  <si>
    <t>Note 9 - Segmented Information (Details) - Long-lived Assets in Individual Geographic Areas - USD ($) $ in Thousands</t>
  </si>
  <si>
    <t>Note 9 - Segmented Information (Details) - Long-lived Assets in Individual Geographic Areas [Line Items]</t>
  </si>
  <si>
    <t>Long-lived assets</t>
  </si>
  <si>
    <t>Note 10 - Derivative Financial Instruments (Details) - USD ($) $ in Thousands</t>
  </si>
  <si>
    <t>Note 10 - Derivative Financial Instruments (Details) [Line Items]</t>
  </si>
  <si>
    <t>Derivative Liability, Current</t>
  </si>
  <si>
    <t>Cost of Sales [Member]</t>
  </si>
  <si>
    <t>Unrealized Gain (Loss) on Derivatives</t>
  </si>
  <si>
    <t>Gain (Loss) on Sale of Derivatives</t>
  </si>
  <si>
    <t>Note 10 - Derivative Financial Instruments (Details) - Outstanding Foreign Currency Forward Contracts - Jun. 28, 2015 - Foreign Exchange Forward [Member] MXN in Thousands, CAD in Thousands, $ in Thousands</t>
  </si>
  <si>
    <t>USD ($)</t>
  </si>
  <si>
    <t>CAD</t>
  </si>
  <si>
    <t>MXN</t>
  </si>
  <si>
    <t>Canada, Dollars</t>
  </si>
  <si>
    <t>Derivative [Line Items]</t>
  </si>
  <si>
    <t>Canadian Dollar</t>
  </si>
  <si>
    <t>Buy</t>
  </si>
  <si>
    <t>Canadian Dollar | CAD</t>
  </si>
  <si>
    <t>Mexican Peso</t>
  </si>
  <si>
    <t>Mexican Peso | CAD</t>
  </si>
  <si>
    <t>Mexico, Pesos</t>
  </si>
  <si>
    <t>Canadian Dollar | MXN</t>
  </si>
  <si>
    <t>Mexican Peso | MXN</t>
  </si>
  <si>
    <t>Note 11 - Commitments (Details) - USD ($) $ in Thousands</t>
  </si>
  <si>
    <t>Open Non-cancellable Purchase Orders for Raw Materials [Member]</t>
  </si>
  <si>
    <t>Note 11 - Commitments (Details) [Line Items]</t>
  </si>
  <si>
    <t>Purchase Obligation, Due in Next Twelve Month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MXN &quot;#,##0_);_(&quot;MX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5">
        <v>16417276</v>
      </c>
    </row>
    <row spans="1:3" r="9">
      <c t="s" r="A9" s="4">
        <v>14</v>
      </c>
      <c t="s" r="B9" s="4">
        <v>15</v>
      </c>
    </row>
    <row spans="1:3" r="10">
      <c t="s" r="A10" s="4">
        <v>16</v>
      </c>
      <c t="n" r="B10" s="5">
        <v>1108320</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4">
        <v>159</v>
      </c>
    </row>
    <row spans="1:2" r="4">
      <c t="s" r="A4" s="3">
        <v>160</v>
      </c>
    </row>
    <row spans="1:2" r="5">
      <c t="s" r="A5" s="4">
        <v>161</v>
      </c>
      <c t="s" r="B5" s="4">
        <v>162</v>
      </c>
    </row>
    <row spans="1:2" r="6">
      <c t="s" r="A6" s="4">
        <v>163</v>
      </c>
    </row>
    <row spans="1:2" r="7">
      <c t="s" r="A7" s="3">
        <v>160</v>
      </c>
    </row>
    <row spans="1:2" r="8">
      <c t="s" r="A8" s="4">
        <v>161</v>
      </c>
      <c t="s" r="B8" s="4">
        <v>164</v>
      </c>
    </row>
    <row spans="1:2" r="9">
      <c t="s" r="A9" s="4">
        <v>165</v>
      </c>
    </row>
    <row spans="1:2" r="10">
      <c t="s" r="A10" s="3">
        <v>160</v>
      </c>
    </row>
    <row spans="1:2" r="11">
      <c t="s" r="A11" s="4">
        <v>161</v>
      </c>
      <c t="s" r="B11"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167</v>
      </c>
      <c t="s" r="B1" s="2">
        <v>1</v>
      </c>
    </row>
    <row spans="1:2" r="2">
      <c t="s" r="B2" s="2">
        <v>2</v>
      </c>
    </row>
    <row spans="1:2" r="3">
      <c t="s" r="A3" s="3">
        <v>127</v>
      </c>
    </row>
    <row spans="1:2" r="4">
      <c t="s" r="A4" s="4">
        <v>168</v>
      </c>
      <c t="s" r="B4" s="4">
        <v>169</v>
      </c>
    </row>
    <row spans="1:2" r="5">
      <c t="s" r="A5" s="4">
        <v>170</v>
      </c>
      <c t="s" r="B5"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35</v>
      </c>
    </row>
    <row spans="1:2" r="4">
      <c t="s" r="A4" s="4">
        <v>173</v>
      </c>
      <c t="s" r="B4" s="4">
        <v>174</v>
      </c>
    </row>
    <row spans="1:2" r="5">
      <c t="s" r="A5" s="4">
        <v>175</v>
      </c>
      <c t="s" r="B5" s="4">
        <v>176</v>
      </c>
    </row>
    <row spans="1:2" r="6">
      <c t="s" r="A6" s="4">
        <v>177</v>
      </c>
      <c t="s" r="B6"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102</v>
      </c>
      <c t="n" r="C3" s="7">
        <v>5447</v>
      </c>
    </row>
    <row spans="1:3" r="4">
      <c t="s" r="A4" s="4">
        <v>33</v>
      </c>
      <c t="n" r="B4" s="5">
        <v>31351</v>
      </c>
      <c t="n" r="C4" s="5">
        <v>31024</v>
      </c>
    </row>
    <row spans="1:3" r="5">
      <c t="s" r="A5" s="4">
        <v>34</v>
      </c>
      <c t="n" r="B5" s="5">
        <v>34116</v>
      </c>
      <c t="n" r="C5" s="5">
        <v>31590</v>
      </c>
    </row>
    <row spans="1:3" r="6">
      <c t="s" r="A6" s="4">
        <v>35</v>
      </c>
      <c t="n" r="B6" s="5">
        <v>2142</v>
      </c>
      <c t="n" r="C6" s="5">
        <v>2135</v>
      </c>
    </row>
    <row spans="1:3" r="7">
      <c t="s" r="A7" s="4">
        <v>36</v>
      </c>
      <c t="n" r="B7" s="5">
        <v>311</v>
      </c>
      <c t="n" r="C7" s="5">
        <v>359</v>
      </c>
    </row>
    <row spans="1:3" r="8">
      <c t="s" r="A8" s="4">
        <v>37</v>
      </c>
      <c t="n" r="B8" s="5">
        <v>487</v>
      </c>
      <c t="n" r="C8" s="5">
        <v>428</v>
      </c>
    </row>
    <row spans="1:3" r="9">
      <c t="n" r="B9" s="5">
        <v>74509</v>
      </c>
      <c t="n" r="C9" s="5">
        <v>70983</v>
      </c>
    </row>
    <row spans="1:3" r="10">
      <c t="s" r="A10" s="4">
        <v>38</v>
      </c>
      <c t="n" r="B10" s="5">
        <v>17035</v>
      </c>
      <c t="n" r="C10" s="5">
        <v>17590</v>
      </c>
    </row>
    <row spans="1:3" r="11">
      <c t="s" r="A11" s="4">
        <v>39</v>
      </c>
      <c t="n" r="B11" s="5">
        <v>85</v>
      </c>
      <c t="n" r="C11" s="5">
        <v>90</v>
      </c>
    </row>
    <row spans="1:3" r="12">
      <c t="n" r="B12" s="5">
        <v>91629</v>
      </c>
      <c t="n" r="C12" s="5">
        <v>88663</v>
      </c>
    </row>
    <row spans="1:3" r="13">
      <c t="s" r="A13" s="3">
        <v>40</v>
      </c>
    </row>
    <row spans="1:3" r="14">
      <c t="s" r="A14" s="4">
        <v>41</v>
      </c>
      <c t="n" r="B14" s="5">
        <v>31716</v>
      </c>
      <c t="n" r="C14" s="5">
        <v>29425</v>
      </c>
    </row>
    <row spans="1:3" r="15">
      <c t="s" r="A15" s="4">
        <v>42</v>
      </c>
      <c t="n" r="B15" s="5">
        <v>7463</v>
      </c>
      <c t="n" r="C15" s="5">
        <v>7080</v>
      </c>
    </row>
    <row spans="1:3" r="16">
      <c t="s" r="A16" s="4">
        <v>43</v>
      </c>
      <c t="n" r="B16" s="5">
        <v>2232</v>
      </c>
      <c t="n" r="C16" s="5">
        <v>2703</v>
      </c>
    </row>
    <row spans="1:3" r="17">
      <c t="s" r="A17" s="4">
        <v>44</v>
      </c>
      <c t="n" r="B17" s="5">
        <v>374</v>
      </c>
      <c t="n" r="C17" s="5">
        <v>449</v>
      </c>
    </row>
    <row spans="1:3" r="18">
      <c t="s" r="A18" s="4">
        <v>45</v>
      </c>
      <c t="n" r="B18" s="5">
        <v>22080</v>
      </c>
      <c t="n" r="C18" s="5">
        <v>21370</v>
      </c>
    </row>
    <row spans="1:3" r="19">
      <c t="s" r="A19" s="4">
        <v>46</v>
      </c>
      <c t="n" r="B19" s="5">
        <v>716</v>
      </c>
      <c t="n" r="C19" s="5">
        <v>980</v>
      </c>
    </row>
    <row spans="1:3" r="20">
      <c t="n" r="B20" s="5">
        <v>64581</v>
      </c>
      <c t="n" r="C20" s="5">
        <v>62007</v>
      </c>
    </row>
    <row spans="1:3" r="21">
      <c t="s" r="A21" s="4">
        <v>47</v>
      </c>
      <c t="n" r="B21" s="5">
        <v>495</v>
      </c>
      <c t="n" r="C21" s="5">
        <v>866</v>
      </c>
    </row>
    <row spans="1:3" r="22">
      <c t="s" r="A22" s="3">
        <v>48</v>
      </c>
    </row>
    <row spans="1:3" r="23">
      <c t="s" r="A23" s="4">
        <v>49</v>
      </c>
      <c t="n" r="B23" s="5">
        <v>390</v>
      </c>
      <c t="n" r="C23" s="5">
        <v>390</v>
      </c>
    </row>
    <row spans="1:3" r="24">
      <c t="s" r="A24" s="4">
        <v>50</v>
      </c>
      <c t="n" r="B24" s="5">
        <v>264214</v>
      </c>
      <c t="n" r="C24" s="5">
        <v>263996</v>
      </c>
    </row>
    <row spans="1:3" r="25">
      <c t="s" r="A25" s="4">
        <v>51</v>
      </c>
      <c t="n" r="B25" s="5">
        <v>-238051</v>
      </c>
      <c t="n" r="C25" s="5">
        <v>-238596</v>
      </c>
    </row>
    <row spans="1:3" r="26">
      <c t="n" r="B26" s="5">
        <v>26553</v>
      </c>
      <c t="n" r="C26" s="5">
        <v>25790</v>
      </c>
    </row>
    <row spans="1:3" r="27">
      <c t="n" r="B27" s="7">
        <v>91629</v>
      </c>
      <c t="n" r="C27" s="7">
        <v>88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9</v>
      </c>
      <c t="s" r="B1" s="2">
        <v>1</v>
      </c>
    </row>
    <row spans="1:2" r="2">
      <c t="s" r="B2" s="2">
        <v>2</v>
      </c>
    </row>
    <row spans="1:2" r="3">
      <c t="s" r="A3" s="3">
        <v>143</v>
      </c>
    </row>
    <row spans="1:2" r="4">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47</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7</v>
      </c>
      <c t="s" r="B1" s="2">
        <v>1</v>
      </c>
    </row>
    <row spans="1:2" r="2">
      <c t="s" r="B2" s="2">
        <v>2</v>
      </c>
    </row>
    <row spans="1:2" r="3">
      <c t="s" r="A3" s="3">
        <v>151</v>
      </c>
    </row>
    <row spans="1:2" r="4">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4"/>
    <col customWidth="1" max="7" min="7" width="16"/>
  </cols>
  <sheetData>
    <row spans="1:7" r="1">
      <c t="s" r="A1" s="1">
        <v>190</v>
      </c>
      <c t="s" r="C1" s="2">
        <v>53</v>
      </c>
      <c t="s" r="D1" s="2">
        <v>1</v>
      </c>
      <c t="s" r="G1" s="2">
        <v>191</v>
      </c>
    </row>
    <row spans="1:7" r="2">
      <c t="s" r="C2" s="2">
        <v>54</v>
      </c>
      <c t="s" r="D2" s="2">
        <v>2</v>
      </c>
      <c t="s" r="E2" s="2">
        <v>54</v>
      </c>
      <c t="s" r="G2" s="2">
        <v>30</v>
      </c>
    </row>
    <row spans="1:7" r="3">
      <c t="s" r="A3" s="3">
        <v>192</v>
      </c>
    </row>
    <row spans="1:7" r="4">
      <c t="s" r="A4" s="4">
        <v>193</v>
      </c>
      <c t="n" r="C4" s="7">
        <v>1338000</v>
      </c>
      <c t="n" r="E4" s="7">
        <v>1338000</v>
      </c>
    </row>
    <row spans="1:7" r="5">
      <c t="s" r="A5" s="4">
        <v>194</v>
      </c>
      <c t="n" r="D5" s="7">
        <v>-1375000</v>
      </c>
      <c t="n" r="E5" s="5">
        <v>-737000</v>
      </c>
      <c t="s" r="F5" s="4">
        <v>68</v>
      </c>
    </row>
    <row spans="1:7" r="6">
      <c t="s" r="A6" s="4">
        <v>195</v>
      </c>
    </row>
    <row spans="1:7" r="7">
      <c t="s" r="A7" s="3">
        <v>192</v>
      </c>
    </row>
    <row spans="1:7" r="8">
      <c t="s" r="A8" s="4">
        <v>194</v>
      </c>
      <c t="s" r="B8" s="4">
        <v>68</v>
      </c>
      <c t="n" r="E8" s="5">
        <v>95000</v>
      </c>
    </row>
    <row spans="1:7" r="9">
      <c t="s" r="A9" s="4">
        <v>196</v>
      </c>
    </row>
    <row spans="1:7" r="10">
      <c t="s" r="A10" s="3">
        <v>192</v>
      </c>
    </row>
    <row spans="1:7" r="11">
      <c t="s" r="A11" s="4">
        <v>197</v>
      </c>
      <c t="n" r="E11" s="5">
        <v>-175000</v>
      </c>
    </row>
    <row spans="1:7" r="12">
      <c t="s" r="A12" s="4">
        <v>198</v>
      </c>
    </row>
    <row spans="1:7" r="13">
      <c t="s" r="A13" s="3">
        <v>192</v>
      </c>
    </row>
    <row spans="1:7" r="14">
      <c t="s" r="A14" s="4">
        <v>197</v>
      </c>
      <c t="n" r="G14" s="7">
        <v>1718000</v>
      </c>
    </row>
    <row spans="1:7" r="15">
      <c t="s" r="A15" s="4">
        <v>199</v>
      </c>
    </row>
    <row spans="1:7" r="16">
      <c t="s" r="A16" s="3">
        <v>192</v>
      </c>
    </row>
    <row spans="1:7" r="17">
      <c t="s" r="A17" s="4">
        <v>197</v>
      </c>
      <c t="n" r="E17" s="5">
        <v>-380000</v>
      </c>
    </row>
    <row spans="1:7" r="18">
      <c t="s" r="A18" s="4">
        <v>200</v>
      </c>
    </row>
    <row spans="1:7" r="19">
      <c t="s" r="A19" s="3">
        <v>192</v>
      </c>
    </row>
    <row spans="1:7" r="20">
      <c t="s" r="A20" s="4">
        <v>197</v>
      </c>
      <c t="n" r="E20" s="5">
        <v>-175000</v>
      </c>
    </row>
    <row spans="1:7" r="21">
      <c t="s" r="A21" s="4">
        <v>201</v>
      </c>
    </row>
    <row spans="1:7" r="22">
      <c t="s" r="A22" s="3">
        <v>192</v>
      </c>
    </row>
    <row spans="1:7" r="23">
      <c t="s" r="A23" s="4">
        <v>197</v>
      </c>
      <c t="n" r="C23" s="7">
        <v>54</v>
      </c>
      <c t="n" r="E23" s="7">
        <v>-205000</v>
      </c>
    </row>
    <row spans="1:7" r="24">
      <c t="n" r="A24"/>
    </row>
    <row spans="1:7" r="25">
      <c t="s" r="A25" s="4">
        <v>68</v>
      </c>
      <c t="s" r="B25" s="4">
        <v>113</v>
      </c>
    </row>
  </sheetData>
  <mergeCells count="5">
    <mergeCell ref="A1:B2"/>
    <mergeCell ref="D1:F1"/>
    <mergeCell ref="E2:F2"/>
    <mergeCell ref="A24:F24"/>
    <mergeCell ref="B25:F2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r="A1" s="1">
        <v>202</v>
      </c>
      <c t="s" r="C1" s="2">
        <v>53</v>
      </c>
      <c t="s" r="F1" s="2">
        <v>1</v>
      </c>
    </row>
    <row spans="1:8" r="2">
      <c t="s" r="C2" s="2">
        <v>2</v>
      </c>
      <c t="s" r="D2" s="2">
        <v>54</v>
      </c>
      <c t="s" r="F2" s="2">
        <v>2</v>
      </c>
      <c t="s" r="G2" s="2">
        <v>54</v>
      </c>
    </row>
    <row spans="1:8" r="3">
      <c t="s" r="A3" s="3">
        <v>203</v>
      </c>
    </row>
    <row spans="1:8" r="4">
      <c t="s" r="A4" s="4">
        <v>204</v>
      </c>
      <c t="n" r="C4" s="7">
        <v>52311</v>
      </c>
      <c t="n" r="D4" s="7">
        <v>52151</v>
      </c>
      <c t="n" r="F4" s="7">
        <v>97397</v>
      </c>
      <c t="n" r="G4" s="7">
        <v>105463</v>
      </c>
    </row>
    <row spans="1:8" r="5">
      <c t="s" r="A5" s="4">
        <v>57</v>
      </c>
      <c t="n" r="C5" s="5">
        <v>5430</v>
      </c>
      <c t="n" r="D5" s="5">
        <v>5833</v>
      </c>
      <c t="n" r="F5" s="5">
        <v>9058</v>
      </c>
      <c t="n" r="G5" s="5">
        <v>10544</v>
      </c>
    </row>
    <row spans="1:8" r="6">
      <c t="s" r="A6" s="4">
        <v>61</v>
      </c>
      <c t="n" r="C6" s="5">
        <v>1466</v>
      </c>
      <c t="n" r="D6" s="5">
        <v>820</v>
      </c>
      <c t="n" r="F6" s="5">
        <v>1429</v>
      </c>
      <c t="n" r="G6" s="5">
        <v>618</v>
      </c>
    </row>
    <row spans="1:8" r="7">
      <c t="s" r="A7" s="4">
        <v>67</v>
      </c>
      <c t="n" r="C7" s="7">
        <v>969</v>
      </c>
      <c t="n" r="D7" s="7">
        <v>87</v>
      </c>
      <c t="n" r="F7" s="7">
        <v>545</v>
      </c>
      <c t="n" r="G7" s="7">
        <v>-692</v>
      </c>
      <c t="s" r="H7" s="4">
        <v>68</v>
      </c>
    </row>
    <row spans="1:8" r="8">
      <c t="s" r="A8" s="4">
        <v>205</v>
      </c>
      <c t="n" r="D8" s="8">
        <v>0.01</v>
      </c>
      <c t="n" r="G8" s="8">
        <v>-0.04</v>
      </c>
    </row>
    <row spans="1:8" r="9">
      <c t="s" r="A9" s="4">
        <v>206</v>
      </c>
    </row>
    <row spans="1:8" r="10">
      <c t="s" r="A10" s="3">
        <v>203</v>
      </c>
    </row>
    <row spans="1:8" r="11">
      <c t="s" r="A11" s="4">
        <v>204</v>
      </c>
      <c t="n" r="D11" s="7">
        <v>-851</v>
      </c>
      <c t="s" r="E11" s="4">
        <v>99</v>
      </c>
      <c t="n" r="G11" s="7">
        <v>-1094</v>
      </c>
      <c t="s" r="H11" s="4">
        <v>207</v>
      </c>
    </row>
    <row spans="1:8" r="12">
      <c t="s" r="A12" s="4">
        <v>208</v>
      </c>
    </row>
    <row spans="1:8" r="13">
      <c t="s" r="A13" s="3">
        <v>203</v>
      </c>
    </row>
    <row spans="1:8" r="14">
      <c t="s" r="A14" s="4">
        <v>204</v>
      </c>
      <c t="s" r="B14" s="4">
        <v>99</v>
      </c>
      <c t="n" r="G14" s="5">
        <v>1932</v>
      </c>
    </row>
    <row spans="1:8" r="15">
      <c t="s" r="A15" s="4">
        <v>209</v>
      </c>
    </row>
    <row spans="1:8" r="16">
      <c t="s" r="A16" s="3">
        <v>203</v>
      </c>
    </row>
    <row spans="1:8" r="17">
      <c t="s" r="A17" s="4">
        <v>57</v>
      </c>
      <c t="n" r="D17" s="5">
        <v>5779</v>
      </c>
      <c t="n" r="G17" s="5">
        <v>10164</v>
      </c>
    </row>
    <row spans="1:8" r="18">
      <c t="s" r="A18" s="4">
        <v>61</v>
      </c>
      <c t="n" r="D18" s="5">
        <v>766</v>
      </c>
      <c t="n" r="G18" s="5">
        <v>238</v>
      </c>
    </row>
    <row spans="1:8" r="19">
      <c t="s" r="A19" s="4">
        <v>67</v>
      </c>
      <c t="n" r="D19" s="7">
        <v>33</v>
      </c>
      <c t="n" r="G19" s="7">
        <v>-1072</v>
      </c>
    </row>
    <row spans="1:8" r="20">
      <c t="s" r="A20" s="4">
        <v>205</v>
      </c>
      <c t="n" r="D20" s="8">
        <v>0.01</v>
      </c>
      <c t="n" r="G20" s="8">
        <v>-0.07000000000000001</v>
      </c>
    </row>
    <row spans="1:8" r="21">
      <c t="s" r="A21" s="4">
        <v>210</v>
      </c>
    </row>
    <row spans="1:8" r="22">
      <c t="s" r="A22" s="3">
        <v>203</v>
      </c>
    </row>
    <row spans="1:8" r="23">
      <c t="s" r="A23" s="4">
        <v>204</v>
      </c>
      <c t="n" r="D23" s="7">
        <v>-797</v>
      </c>
      <c t="s" r="E23" s="4">
        <v>99</v>
      </c>
      <c t="n" r="G23" s="7">
        <v>-889</v>
      </c>
      <c t="s" r="H23" s="4">
        <v>207</v>
      </c>
    </row>
    <row spans="1:8" r="24">
      <c t="s" r="A24" s="4">
        <v>211</v>
      </c>
    </row>
    <row spans="1:8" r="25">
      <c t="s" r="A25" s="3">
        <v>203</v>
      </c>
    </row>
    <row spans="1:8" r="26">
      <c t="s" r="A26" s="4">
        <v>204</v>
      </c>
      <c t="s" r="B26" s="4">
        <v>99</v>
      </c>
      <c t="n" r="G26" s="5">
        <v>2107</v>
      </c>
    </row>
    <row spans="1:8" r="27">
      <c t="s" r="A27" s="4">
        <v>195</v>
      </c>
    </row>
    <row spans="1:8" r="28">
      <c t="s" r="A28" s="3">
        <v>203</v>
      </c>
    </row>
    <row spans="1:8" r="29">
      <c t="s" r="A29" s="4">
        <v>57</v>
      </c>
      <c t="n" r="D29" s="5">
        <v>54</v>
      </c>
      <c t="n" r="G29" s="5">
        <v>380</v>
      </c>
    </row>
    <row spans="1:8" r="30">
      <c t="s" r="A30" s="4">
        <v>61</v>
      </c>
      <c t="n" r="D30" s="5">
        <v>54</v>
      </c>
      <c t="n" r="G30" s="5">
        <v>380</v>
      </c>
    </row>
    <row spans="1:8" r="31">
      <c t="s" r="A31" s="4">
        <v>67</v>
      </c>
      <c t="n" r="D31" s="5">
        <v>54</v>
      </c>
      <c t="n" r="G31" s="5">
        <v>380</v>
      </c>
    </row>
    <row spans="1:8" r="32">
      <c t="s" r="A32" s="4">
        <v>212</v>
      </c>
    </row>
    <row spans="1:8" r="33">
      <c t="s" r="A33" s="3">
        <v>203</v>
      </c>
    </row>
    <row spans="1:8" r="34">
      <c t="s" r="A34" s="4">
        <v>204</v>
      </c>
      <c t="n" r="D34" s="7">
        <v>-54</v>
      </c>
      <c t="s" r="E34" s="4">
        <v>99</v>
      </c>
      <c t="n" r="G34" s="5">
        <v>-205</v>
      </c>
      <c t="s" r="H34" s="4">
        <v>207</v>
      </c>
    </row>
    <row spans="1:8" r="35">
      <c t="s" r="A35" s="4">
        <v>196</v>
      </c>
    </row>
    <row spans="1:8" r="36">
      <c t="s" r="A36" s="3">
        <v>203</v>
      </c>
    </row>
    <row spans="1:8" r="37">
      <c t="s" r="A37" s="4">
        <v>204</v>
      </c>
      <c t="s" r="B37" s="4">
        <v>99</v>
      </c>
      <c t="n" r="G37" s="7">
        <v>-175</v>
      </c>
    </row>
    <row spans="1:8" r="38">
      <c t="n" r="A38"/>
    </row>
    <row spans="1:8" r="39">
      <c t="s" r="A39" s="4">
        <v>68</v>
      </c>
      <c t="s" r="B39" s="4">
        <v>75</v>
      </c>
    </row>
    <row spans="1:8" r="40">
      <c t="s" r="A40" s="4">
        <v>99</v>
      </c>
      <c t="s" r="B40" s="4">
        <v>213</v>
      </c>
    </row>
    <row spans="1:8" r="41">
      <c t="s" r="A41" s="4">
        <v>207</v>
      </c>
      <c t="s" r="B41" s="4">
        <v>214</v>
      </c>
    </row>
  </sheetData>
  <mergeCells count="9">
    <mergeCell ref="A1:B2"/>
    <mergeCell ref="C1:E1"/>
    <mergeCell ref="F1:H1"/>
    <mergeCell ref="D2:E2"/>
    <mergeCell ref="G2:H2"/>
    <mergeCell ref="A38:G38"/>
    <mergeCell ref="B39:G39"/>
    <mergeCell ref="B40:G40"/>
    <mergeCell ref="B41:G4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t="s" r="A1" s="1">
        <v>215</v>
      </c>
      <c t="s" r="C1" s="2">
        <v>2</v>
      </c>
      <c t="s" r="D1" s="2">
        <v>30</v>
      </c>
      <c t="s" r="E1" s="2">
        <v>54</v>
      </c>
    </row>
    <row spans="1:6" r="2">
      <c t="s" r="A2" s="3">
        <v>203</v>
      </c>
    </row>
    <row spans="1:6" r="3">
      <c t="s" r="A3" s="4">
        <v>216</v>
      </c>
      <c t="n" r="C3" s="7">
        <v>-238051</v>
      </c>
      <c t="n" r="D3" s="7">
        <v>-238596</v>
      </c>
      <c t="n" r="E3" s="7">
        <v>-235410</v>
      </c>
      <c t="s" r="F3" s="4">
        <v>68</v>
      </c>
    </row>
    <row spans="1:6" r="4">
      <c t="s" r="A4" s="4">
        <v>209</v>
      </c>
    </row>
    <row spans="1:6" r="5">
      <c t="s" r="A5" s="3">
        <v>203</v>
      </c>
    </row>
    <row spans="1:6" r="6">
      <c t="s" r="A6" s="4">
        <v>216</v>
      </c>
      <c t="s" r="B6" s="4">
        <v>68</v>
      </c>
      <c t="n" r="E6" s="5">
        <v>-234072</v>
      </c>
    </row>
    <row spans="1:6" r="7">
      <c t="s" r="A7" s="4">
        <v>195</v>
      </c>
    </row>
    <row spans="1:6" r="8">
      <c t="s" r="A8" s="3">
        <v>203</v>
      </c>
    </row>
    <row spans="1:6" r="9">
      <c t="s" r="A9" s="4">
        <v>216</v>
      </c>
      <c t="s" r="B9" s="4">
        <v>68</v>
      </c>
      <c t="n" r="E9" s="7">
        <v>-1338</v>
      </c>
    </row>
    <row spans="1:6" r="10">
      <c t="n" r="A10"/>
    </row>
    <row spans="1:6" r="11">
      <c t="s" r="A11" s="4">
        <v>68</v>
      </c>
      <c t="s" r="B11" s="4">
        <v>217</v>
      </c>
    </row>
  </sheetData>
  <mergeCells count="4">
    <mergeCell ref="A1:B1"/>
    <mergeCell ref="E1:F1"/>
    <mergeCell ref="A10:E10"/>
    <mergeCell ref="B11:E1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t="s" r="A1" s="1">
        <v>218</v>
      </c>
      <c t="s" r="C1" s="2">
        <v>53</v>
      </c>
      <c t="s" r="E1" s="2">
        <v>1</v>
      </c>
    </row>
    <row spans="1:7" r="2">
      <c t="s" r="C2" s="2">
        <v>2</v>
      </c>
      <c t="s" r="D2" s="2">
        <v>54</v>
      </c>
      <c t="s" r="E2" s="2">
        <v>2</v>
      </c>
      <c t="s" r="F2" s="2">
        <v>54</v>
      </c>
    </row>
    <row spans="1:7" r="3">
      <c t="s" r="A3" s="3">
        <v>203</v>
      </c>
    </row>
    <row spans="1:7" r="4">
      <c t="s" r="A4" s="4">
        <v>219</v>
      </c>
      <c t="n" r="C4" s="7">
        <v>969</v>
      </c>
      <c t="n" r="D4" s="7">
        <v>87</v>
      </c>
      <c t="n" r="E4" s="7">
        <v>545</v>
      </c>
      <c t="n" r="F4" s="7">
        <v>-692</v>
      </c>
      <c t="s" r="G4" s="4">
        <v>68</v>
      </c>
    </row>
    <row spans="1:7" r="5">
      <c t="s" r="A5" s="3">
        <v>89</v>
      </c>
    </row>
    <row spans="1:7" r="6">
      <c t="s" r="A6" s="4">
        <v>90</v>
      </c>
      <c t="n" r="E6" s="5">
        <v>1995</v>
      </c>
      <c t="n" r="F6" s="5">
        <v>1932</v>
      </c>
    </row>
    <row spans="1:7" r="7">
      <c t="s" r="A7" s="4">
        <v>220</v>
      </c>
      <c t="n" r="E7" s="5">
        <v>-471</v>
      </c>
      <c t="n" r="F7" s="5">
        <v>-1094</v>
      </c>
    </row>
    <row spans="1:7" r="8">
      <c t="s" r="A8" s="4">
        <v>221</v>
      </c>
      <c t="n" r="E8" s="5">
        <v>2222</v>
      </c>
      <c t="n" r="F8" s="5">
        <v>2291</v>
      </c>
      <c t="s" r="G8" s="4">
        <v>99</v>
      </c>
    </row>
    <row spans="1:7" r="9">
      <c t="s" r="A9" s="4">
        <v>222</v>
      </c>
      <c t="n" r="E9" s="5">
        <v>384</v>
      </c>
      <c t="n" r="F9" s="5">
        <v>-285</v>
      </c>
      <c t="s" r="G9" s="4">
        <v>99</v>
      </c>
    </row>
    <row spans="1:7" r="10">
      <c t="s" r="A10" s="4">
        <v>223</v>
      </c>
      <c t="n" r="E10" s="5">
        <v>1965</v>
      </c>
      <c t="n" r="F10" s="5">
        <v>257</v>
      </c>
    </row>
    <row spans="1:7" r="11">
      <c t="s" r="A11" s="4">
        <v>224</v>
      </c>
      <c t="n" r="E11" s="7">
        <v>-1375</v>
      </c>
      <c t="n" r="F11" s="5">
        <v>-737</v>
      </c>
      <c t="s" r="G11" s="4">
        <v>99</v>
      </c>
    </row>
    <row spans="1:7" r="12">
      <c t="s" r="A12" s="4">
        <v>209</v>
      </c>
    </row>
    <row spans="1:7" r="13">
      <c t="s" r="A13" s="3">
        <v>203</v>
      </c>
    </row>
    <row spans="1:7" r="14">
      <c t="s" r="A14" s="4">
        <v>219</v>
      </c>
      <c t="n" r="D14" s="5">
        <v>33</v>
      </c>
      <c t="n" r="F14" s="5">
        <v>-1072</v>
      </c>
    </row>
    <row spans="1:7" r="15">
      <c t="s" r="A15" s="3">
        <v>89</v>
      </c>
    </row>
    <row spans="1:7" r="16">
      <c t="s" r="A16" s="4">
        <v>90</v>
      </c>
      <c t="n" r="F16" s="5">
        <v>2107</v>
      </c>
    </row>
    <row spans="1:7" r="17">
      <c t="s" r="A17" s="4">
        <v>220</v>
      </c>
      <c t="n" r="F17" s="5">
        <v>-889</v>
      </c>
    </row>
    <row spans="1:7" r="18">
      <c t="s" r="A18" s="4">
        <v>221</v>
      </c>
      <c t="s" r="B18" s="4">
        <v>99</v>
      </c>
      <c t="n" r="F18" s="5">
        <v>2369</v>
      </c>
    </row>
    <row spans="1:7" r="19">
      <c t="s" r="A19" s="4">
        <v>222</v>
      </c>
      <c t="s" r="B19" s="4">
        <v>99</v>
      </c>
      <c t="n" r="F19" s="5">
        <v>-268</v>
      </c>
    </row>
    <row spans="1:7" r="20">
      <c t="s" r="A20" s="4">
        <v>223</v>
      </c>
      <c t="n" r="F20" s="5">
        <v>352</v>
      </c>
    </row>
    <row spans="1:7" r="21">
      <c t="s" r="A21" s="4">
        <v>224</v>
      </c>
      <c t="s" r="B21" s="4">
        <v>99</v>
      </c>
      <c t="n" r="F21" s="5">
        <v>-832</v>
      </c>
    </row>
    <row spans="1:7" r="22">
      <c t="s" r="A22" s="4">
        <v>195</v>
      </c>
    </row>
    <row spans="1:7" r="23">
      <c t="s" r="A23" s="3">
        <v>203</v>
      </c>
    </row>
    <row spans="1:7" r="24">
      <c t="s" r="A24" s="4">
        <v>219</v>
      </c>
      <c t="n" r="D24" s="7">
        <v>54</v>
      </c>
      <c t="n" r="F24" s="5">
        <v>380</v>
      </c>
    </row>
    <row spans="1:7" r="25">
      <c t="s" r="A25" s="3">
        <v>89</v>
      </c>
    </row>
    <row spans="1:7" r="26">
      <c t="s" r="A26" s="4">
        <v>90</v>
      </c>
      <c t="n" r="F26" s="5">
        <v>-175</v>
      </c>
    </row>
    <row spans="1:7" r="27">
      <c t="s" r="A27" s="4">
        <v>220</v>
      </c>
      <c t="n" r="F27" s="5">
        <v>-205</v>
      </c>
    </row>
    <row spans="1:7" r="28">
      <c t="s" r="A28" s="4">
        <v>221</v>
      </c>
      <c t="s" r="B28" s="4">
        <v>99</v>
      </c>
      <c t="n" r="F28" s="5">
        <v>-78</v>
      </c>
    </row>
    <row spans="1:7" r="29">
      <c t="s" r="A29" s="4">
        <v>222</v>
      </c>
      <c t="s" r="B29" s="4">
        <v>99</v>
      </c>
      <c t="n" r="F29" s="5">
        <v>-17</v>
      </c>
    </row>
    <row spans="1:7" r="30">
      <c t="s" r="A30" s="4">
        <v>223</v>
      </c>
      <c t="n" r="F30" s="5">
        <v>-95</v>
      </c>
    </row>
    <row spans="1:7" r="31">
      <c t="s" r="A31" s="4">
        <v>224</v>
      </c>
      <c t="s" r="B31" s="4">
        <v>99</v>
      </c>
      <c t="n" r="F31" s="7">
        <v>95</v>
      </c>
    </row>
    <row spans="1:7" r="32">
      <c t="n" r="A32"/>
    </row>
    <row spans="1:7" r="33">
      <c t="s" r="A33" s="4">
        <v>68</v>
      </c>
      <c t="s" r="B33" s="4">
        <v>75</v>
      </c>
    </row>
    <row spans="1:7" r="34">
      <c t="s" r="A34" s="4">
        <v>99</v>
      </c>
      <c t="s" r="B34" s="4">
        <v>113</v>
      </c>
    </row>
  </sheetData>
  <mergeCells count="7">
    <mergeCell ref="A1:B2"/>
    <mergeCell ref="C1:D1"/>
    <mergeCell ref="E1:G1"/>
    <mergeCell ref="F2:G2"/>
    <mergeCell ref="A32:F32"/>
    <mergeCell ref="B33:F33"/>
    <mergeCell ref="B34:F3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25</v>
      </c>
      <c t="s" r="B1" s="2">
        <v>53</v>
      </c>
      <c t="s" r="D1" s="2">
        <v>1</v>
      </c>
      <c t="s" r="F1" s="2">
        <v>191</v>
      </c>
    </row>
    <row spans="1:6" r="2">
      <c t="s" r="B2" s="2">
        <v>2</v>
      </c>
      <c t="s" r="C2" s="2">
        <v>54</v>
      </c>
      <c t="s" r="D2" s="2">
        <v>2</v>
      </c>
      <c t="s" r="E2" s="2">
        <v>54</v>
      </c>
      <c t="s" r="F2" s="2">
        <v>30</v>
      </c>
    </row>
    <row spans="1:6" r="3">
      <c t="s" r="A3" s="3">
        <v>226</v>
      </c>
    </row>
    <row spans="1:6" r="4">
      <c t="s" r="A4" s="4">
        <v>227</v>
      </c>
      <c t="n" r="D4" s="7">
        <v>607</v>
      </c>
      <c t="n" r="F4" s="7">
        <v>475</v>
      </c>
    </row>
    <row spans="1:6" r="5">
      <c t="s" r="A5" s="4">
        <v>228</v>
      </c>
      <c t="n" r="B5" s="7">
        <v>6522</v>
      </c>
    </row>
    <row spans="1:6" r="6">
      <c t="s" r="A6" s="4">
        <v>229</v>
      </c>
      <c t="n" r="B6" s="5">
        <v>6522</v>
      </c>
    </row>
    <row spans="1:6" r="7">
      <c t="s" r="A7" s="4">
        <v>90</v>
      </c>
      <c t="n" r="D7" s="5">
        <v>1995</v>
      </c>
      <c t="n" r="E7" s="7">
        <v>1932</v>
      </c>
    </row>
    <row spans="1:6" r="8">
      <c t="s" r="A8" s="4">
        <v>230</v>
      </c>
    </row>
    <row spans="1:6" r="9">
      <c t="s" r="A9" s="3">
        <v>226</v>
      </c>
    </row>
    <row spans="1:6" r="10">
      <c t="s" r="A10" s="4">
        <v>231</v>
      </c>
      <c t="n" r="B10" s="5">
        <v>3153</v>
      </c>
      <c t="n" r="D10" s="5">
        <v>3153</v>
      </c>
      <c t="n" r="F10" s="5">
        <v>3495</v>
      </c>
    </row>
    <row spans="1:6" r="11">
      <c t="s" r="A11" s="4">
        <v>232</v>
      </c>
      <c t="n" r="B11" s="5">
        <v>988</v>
      </c>
      <c t="n" r="D11" s="5">
        <v>988</v>
      </c>
      <c t="n" r="F11" s="5">
        <v>916</v>
      </c>
    </row>
    <row spans="1:6" r="12">
      <c t="s" r="A12" s="4">
        <v>233</v>
      </c>
    </row>
    <row spans="1:6" r="13">
      <c t="s" r="A13" s="3">
        <v>226</v>
      </c>
    </row>
    <row spans="1:6" r="14">
      <c t="s" r="A14" s="4">
        <v>90</v>
      </c>
      <c t="n" r="B14" s="5">
        <v>124</v>
      </c>
      <c t="n" r="C14" s="7">
        <v>169</v>
      </c>
      <c t="n" r="D14" s="5">
        <v>237</v>
      </c>
      <c t="n" r="E14" s="5">
        <v>341</v>
      </c>
    </row>
    <row spans="1:6" r="15">
      <c t="s" r="A15" s="4">
        <v>234</v>
      </c>
    </row>
    <row spans="1:6" r="16">
      <c t="s" r="A16" s="3">
        <v>226</v>
      </c>
    </row>
    <row spans="1:6" r="17">
      <c t="s" r="A17" s="4">
        <v>231</v>
      </c>
      <c t="n" r="B17" s="5">
        <v>119</v>
      </c>
      <c t="n" r="D17" s="5">
        <v>119</v>
      </c>
      <c t="n" r="F17" s="5">
        <v>524</v>
      </c>
    </row>
    <row spans="1:6" r="18">
      <c t="s" r="A18" s="4">
        <v>232</v>
      </c>
      <c t="n" r="B18" s="5">
        <v>67</v>
      </c>
      <c t="n" r="D18" s="5">
        <v>67</v>
      </c>
      <c t="n" r="F18" s="5">
        <v>350</v>
      </c>
    </row>
    <row spans="1:6" r="19">
      <c t="s" r="A19" s="4">
        <v>235</v>
      </c>
    </row>
    <row spans="1:6" r="20">
      <c t="s" r="A20" s="3">
        <v>226</v>
      </c>
    </row>
    <row spans="1:6" r="21">
      <c t="s" r="A21" s="4">
        <v>90</v>
      </c>
      <c t="n" r="B21" s="5">
        <v>19</v>
      </c>
      <c t="n" r="C21" s="5">
        <v>44</v>
      </c>
      <c t="n" r="D21" s="5">
        <v>29</v>
      </c>
      <c t="n" r="E21" s="5">
        <v>84</v>
      </c>
    </row>
    <row spans="1:6" r="22">
      <c t="s" r="A22" s="4">
        <v>236</v>
      </c>
    </row>
    <row spans="1:6" r="23">
      <c t="s" r="A23" s="3">
        <v>226</v>
      </c>
    </row>
    <row spans="1:6" r="24">
      <c t="s" r="A24" s="4">
        <v>231</v>
      </c>
      <c t="n" r="F24" s="5">
        <v>73</v>
      </c>
    </row>
    <row spans="1:6" r="25">
      <c t="s" r="A25" s="4">
        <v>232</v>
      </c>
      <c t="n" r="F25" s="7">
        <v>42</v>
      </c>
    </row>
    <row spans="1:6" r="26">
      <c t="s" r="A26" s="4">
        <v>237</v>
      </c>
    </row>
    <row spans="1:6" r="27">
      <c t="s" r="A27" s="3">
        <v>226</v>
      </c>
    </row>
    <row spans="1:6" r="28">
      <c t="s" r="A28" s="4">
        <v>90</v>
      </c>
      <c t="n" r="B28" s="7">
        <v>2</v>
      </c>
      <c t="n" r="C28" s="7">
        <v>3</v>
      </c>
      <c t="n" r="D28" s="7">
        <v>2</v>
      </c>
      <c t="n" r="E28" s="7">
        <v>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38</v>
      </c>
      <c t="s" r="C1" s="2">
        <v>2</v>
      </c>
      <c t="s" r="D1" s="2">
        <v>30</v>
      </c>
    </row>
    <row spans="1:4" r="2">
      <c t="s" r="A2" s="3">
        <v>239</v>
      </c>
    </row>
    <row spans="1:4" r="3">
      <c t="s" r="A3" s="4">
        <v>96</v>
      </c>
      <c t="n" r="C3" s="7">
        <v>31614</v>
      </c>
      <c t="n" r="D3" s="7">
        <v>31354</v>
      </c>
    </row>
    <row spans="1:4" r="4">
      <c t="s" r="A4" s="4">
        <v>240</v>
      </c>
      <c t="n" r="C4" s="5">
        <v>-263</v>
      </c>
      <c t="n" r="D4" s="5">
        <v>-330</v>
      </c>
    </row>
    <row spans="1:4" r="5">
      <c t="s" r="A5" s="4">
        <v>241</v>
      </c>
      <c t="n" r="C5" s="5">
        <v>31351</v>
      </c>
      <c t="n" r="D5" s="5">
        <v>31024</v>
      </c>
    </row>
    <row spans="1:4" r="6">
      <c t="s" r="A6" s="4">
        <v>242</v>
      </c>
      <c t="n" r="C6" s="5">
        <v>25659</v>
      </c>
      <c t="n" r="D6" s="5">
        <v>25973</v>
      </c>
    </row>
    <row spans="1:4" r="7">
      <c t="s" r="A7" s="4">
        <v>243</v>
      </c>
      <c t="n" r="C7" s="5">
        <v>5387</v>
      </c>
      <c t="n" r="D7" s="5">
        <v>2099</v>
      </c>
    </row>
    <row spans="1:4" r="8">
      <c t="s" r="A8" s="4">
        <v>244</v>
      </c>
      <c t="n" r="C8" s="5">
        <v>2248</v>
      </c>
      <c t="n" r="D8" s="5">
        <v>2743</v>
      </c>
    </row>
    <row spans="1:4" r="9">
      <c t="s" r="A9" s="4">
        <v>245</v>
      </c>
      <c t="n" r="C9" s="5">
        <v>822</v>
      </c>
      <c t="n" r="D9" s="5">
        <v>775</v>
      </c>
    </row>
    <row spans="1:4" r="10">
      <c t="s" r="A10" s="4">
        <v>97</v>
      </c>
      <c t="n" r="C10" s="5">
        <v>34116</v>
      </c>
      <c t="n" r="D10" s="5">
        <v>31590</v>
      </c>
    </row>
    <row spans="1:4" r="11">
      <c t="s" r="A11" s="3">
        <v>246</v>
      </c>
    </row>
    <row spans="1:4" r="12">
      <c t="s" r="A12" s="4">
        <v>247</v>
      </c>
      <c t="s" r="B12" s="4">
        <v>68</v>
      </c>
      <c t="n" r="C12" s="5">
        <v>48109</v>
      </c>
      <c t="n" r="D12" s="5">
        <v>53194</v>
      </c>
    </row>
    <row spans="1:4" r="13">
      <c t="s" r="A13" s="3">
        <v>248</v>
      </c>
    </row>
    <row spans="1:4" r="14">
      <c t="s" r="A14" s="4">
        <v>249</v>
      </c>
      <c t="s" r="B14" s="4">
        <v>68</v>
      </c>
      <c t="n" r="C14" s="5">
        <v>-31074</v>
      </c>
      <c t="n" r="D14" s="5">
        <v>-35604</v>
      </c>
    </row>
    <row spans="1:4" r="15">
      <c t="s" r="A15" s="4">
        <v>250</v>
      </c>
      <c t="n" r="C15" s="5">
        <v>17035</v>
      </c>
      <c t="n" r="D15" s="5">
        <v>17590</v>
      </c>
    </row>
    <row spans="1:4" r="16">
      <c t="s" r="A16" s="4">
        <v>100</v>
      </c>
      <c t="n" r="C16" s="5">
        <v>7463</v>
      </c>
      <c t="n" r="D16" s="5">
        <v>7080</v>
      </c>
    </row>
    <row spans="1:4" r="17">
      <c t="s" r="A17" s="4">
        <v>251</v>
      </c>
      <c t="n" r="C17" s="5">
        <v>2990</v>
      </c>
      <c t="n" r="D17" s="5">
        <v>4014</v>
      </c>
    </row>
    <row spans="1:4" r="18">
      <c t="s" r="A18" s="4">
        <v>252</v>
      </c>
      <c t="n" r="C18" s="5">
        <v>286</v>
      </c>
      <c t="n" r="D18" s="5">
        <v>395</v>
      </c>
    </row>
    <row spans="1:4" r="19">
      <c t="s" r="A19" s="4">
        <v>253</v>
      </c>
    </row>
    <row spans="1:4" r="20">
      <c t="s" r="A20" s="3">
        <v>248</v>
      </c>
    </row>
    <row spans="1:4" r="21">
      <c t="s" r="A21" s="4">
        <v>254</v>
      </c>
      <c t="n" r="C21" s="5">
        <v>3561</v>
      </c>
      <c t="n" r="D21" s="5">
        <v>2074</v>
      </c>
    </row>
    <row spans="1:4" r="22">
      <c t="s" r="A22" s="4">
        <v>255</v>
      </c>
    </row>
    <row spans="1:4" r="23">
      <c t="s" r="A23" s="3">
        <v>248</v>
      </c>
    </row>
    <row spans="1:4" r="24">
      <c t="s" r="A24" s="4">
        <v>254</v>
      </c>
      <c t="n" r="C24" s="5">
        <v>368</v>
      </c>
      <c t="n" r="D24" s="5">
        <v>29</v>
      </c>
    </row>
    <row spans="1:4" r="25">
      <c t="s" r="A25" s="4">
        <v>256</v>
      </c>
    </row>
    <row spans="1:4" r="26">
      <c t="s" r="A26" s="3">
        <v>248</v>
      </c>
    </row>
    <row spans="1:4" r="27">
      <c t="s" r="A27" s="4">
        <v>254</v>
      </c>
      <c t="n" r="C27" s="5">
        <v>258</v>
      </c>
      <c t="n" r="D27" s="5">
        <v>568</v>
      </c>
    </row>
    <row spans="1:4" r="28">
      <c t="s" r="A28" s="4">
        <v>257</v>
      </c>
    </row>
    <row spans="1:4" r="29">
      <c t="s" r="A29" s="3">
        <v>246</v>
      </c>
    </row>
    <row spans="1:4" r="30">
      <c t="s" r="A30" s="4">
        <v>247</v>
      </c>
      <c t="s" r="B30" s="4">
        <v>68</v>
      </c>
      <c t="n" r="C30" s="7">
        <v>1648</v>
      </c>
      <c t="n" r="D30" s="7">
        <v>1648</v>
      </c>
    </row>
    <row spans="1:4" r="31">
      <c t="s" r="A31" s="3">
        <v>248</v>
      </c>
    </row>
    <row spans="1:4" r="32">
      <c t="s" r="A32" s="4">
        <v>249</v>
      </c>
      <c t="s" r="B32" s="4">
        <v>68</v>
      </c>
    </row>
    <row spans="1:4" r="33">
      <c t="s" r="A33" s="4">
        <v>258</v>
      </c>
    </row>
    <row spans="1:4" r="34">
      <c t="s" r="A34" s="3">
        <v>246</v>
      </c>
    </row>
    <row spans="1:4" r="35">
      <c t="s" r="A35" s="4">
        <v>247</v>
      </c>
      <c t="s" r="B35" s="4">
        <v>68</v>
      </c>
      <c t="n" r="C35" s="7">
        <v>9853</v>
      </c>
      <c t="n" r="D35" s="7">
        <v>9878</v>
      </c>
    </row>
    <row spans="1:4" r="36">
      <c t="s" r="A36" s="3">
        <v>248</v>
      </c>
    </row>
    <row spans="1:4" r="37">
      <c t="s" r="A37" s="4">
        <v>249</v>
      </c>
      <c t="s" r="B37" s="4">
        <v>68</v>
      </c>
      <c t="n" r="C37" s="5">
        <v>-7487</v>
      </c>
      <c t="n" r="D37" s="5">
        <v>-7275</v>
      </c>
    </row>
    <row spans="1:4" r="38">
      <c t="s" r="A38" s="4">
        <v>230</v>
      </c>
    </row>
    <row spans="1:4" r="39">
      <c t="s" r="A39" s="3">
        <v>246</v>
      </c>
    </row>
    <row spans="1:4" r="40">
      <c t="s" r="A40" s="4">
        <v>247</v>
      </c>
      <c t="s" r="B40" s="4">
        <v>259</v>
      </c>
      <c t="n" r="C40" s="5">
        <v>30016</v>
      </c>
      <c t="n" r="D40" s="5">
        <v>31592</v>
      </c>
    </row>
    <row spans="1:4" r="41">
      <c t="s" r="A41" s="3">
        <v>248</v>
      </c>
    </row>
    <row spans="1:4" r="42">
      <c t="s" r="A42" s="4">
        <v>249</v>
      </c>
      <c t="s" r="B42" s="4">
        <v>259</v>
      </c>
      <c t="n" r="C42" s="5">
        <v>-19138</v>
      </c>
      <c t="n" r="D42" s="5">
        <v>-20545</v>
      </c>
    </row>
    <row spans="1:4" r="43">
      <c t="s" r="A43" s="4">
        <v>260</v>
      </c>
    </row>
    <row spans="1:4" r="44">
      <c t="s" r="A44" s="3">
        <v>246</v>
      </c>
    </row>
    <row spans="1:4" r="45">
      <c t="s" r="A45" s="4">
        <v>247</v>
      </c>
      <c t="s" r="B45" s="4">
        <v>68</v>
      </c>
      <c t="n" r="C45" s="5">
        <v>582</v>
      </c>
      <c t="n" r="D45" s="5">
        <v>1690</v>
      </c>
    </row>
    <row spans="1:4" r="46">
      <c t="s" r="A46" s="3">
        <v>248</v>
      </c>
    </row>
    <row spans="1:4" r="47">
      <c t="s" r="A47" s="4">
        <v>249</v>
      </c>
      <c t="s" r="B47" s="4">
        <v>68</v>
      </c>
      <c t="n" r="C47" s="5">
        <v>-463</v>
      </c>
      <c t="n" r="D47" s="5">
        <v>-1513</v>
      </c>
    </row>
    <row spans="1:4" r="48">
      <c t="s" r="A48" s="4">
        <v>234</v>
      </c>
    </row>
    <row spans="1:4" r="49">
      <c t="s" r="A49" s="3">
        <v>246</v>
      </c>
    </row>
    <row spans="1:4" r="50">
      <c t="s" r="A50" s="4">
        <v>247</v>
      </c>
      <c t="s" r="B50" s="4">
        <v>261</v>
      </c>
      <c t="n" r="C50" s="5">
        <v>3048</v>
      </c>
      <c t="n" r="D50" s="5">
        <v>5930</v>
      </c>
    </row>
    <row spans="1:4" r="51">
      <c t="s" r="A51" s="3">
        <v>248</v>
      </c>
    </row>
    <row spans="1:4" r="52">
      <c t="s" r="A52" s="4">
        <v>249</v>
      </c>
      <c t="s" r="B52" s="4">
        <v>261</v>
      </c>
      <c t="n" r="C52" s="5">
        <v>-1945</v>
      </c>
      <c t="n" r="D52" s="5">
        <v>-4774</v>
      </c>
    </row>
    <row spans="1:4" r="53">
      <c t="s" r="A53" s="4">
        <v>236</v>
      </c>
    </row>
    <row spans="1:4" r="54">
      <c t="s" r="A54" s="3">
        <v>246</v>
      </c>
    </row>
    <row spans="1:4" r="55">
      <c t="s" r="A55" s="4">
        <v>247</v>
      </c>
      <c t="s" r="B55" s="4">
        <v>262</v>
      </c>
      <c t="n" r="C55" s="5">
        <v>2962</v>
      </c>
      <c t="n" r="D55" s="5">
        <v>2456</v>
      </c>
    </row>
    <row spans="1:4" r="56">
      <c t="s" r="A56" s="3">
        <v>248</v>
      </c>
    </row>
    <row spans="1:4" r="57">
      <c t="s" r="A57" s="4">
        <v>249</v>
      </c>
      <c t="s" r="B57" s="4">
        <v>262</v>
      </c>
      <c t="n" r="C57" s="7">
        <v>-2041</v>
      </c>
      <c t="n" r="D57" s="7">
        <v>-1497</v>
      </c>
    </row>
    <row spans="1:4" r="58">
      <c t="n" r="A58"/>
    </row>
    <row spans="1:4" r="59">
      <c t="s" r="A59" s="4">
        <v>68</v>
      </c>
      <c t="s" r="B59" s="4">
        <v>263</v>
      </c>
    </row>
    <row spans="1:4" r="60">
      <c t="s" r="A60" s="4">
        <v>99</v>
      </c>
      <c t="s" r="B60" s="4">
        <v>264</v>
      </c>
    </row>
    <row spans="1:4" r="61">
      <c t="s" r="A61" s="4">
        <v>207</v>
      </c>
      <c t="s" r="B61" s="4">
        <v>265</v>
      </c>
    </row>
    <row spans="1:4" r="62">
      <c t="s" r="A62" s="4">
        <v>266</v>
      </c>
      <c t="s" r="B62" s="4">
        <v>267</v>
      </c>
    </row>
  </sheetData>
  <mergeCells count="6">
    <mergeCell ref="A1:B1"/>
    <mergeCell ref="A58:C58"/>
    <mergeCell ref="B59:C59"/>
    <mergeCell ref="B60:C60"/>
    <mergeCell ref="B61:C61"/>
    <mergeCell ref="B62:C6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8</v>
      </c>
      <c t="s" r="B1" s="2">
        <v>53</v>
      </c>
      <c t="s" r="D1" s="2">
        <v>1</v>
      </c>
    </row>
    <row spans="1:5" r="2">
      <c t="s" r="B2" s="2">
        <v>2</v>
      </c>
      <c t="s" r="C2" s="2">
        <v>54</v>
      </c>
      <c t="s" r="D2" s="2">
        <v>2</v>
      </c>
      <c t="s" r="E2" s="2">
        <v>54</v>
      </c>
    </row>
    <row spans="1:5" r="3">
      <c t="s" r="A3" s="3">
        <v>269</v>
      </c>
    </row>
    <row spans="1:5" r="4">
      <c t="s" r="A4" s="4">
        <v>270</v>
      </c>
      <c t="n" r="B4" s="7">
        <v>270</v>
      </c>
      <c t="n" r="C4" s="7">
        <v>289</v>
      </c>
      <c t="n" r="D4" s="7">
        <v>530</v>
      </c>
      <c t="n" r="E4" s="7">
        <v>552</v>
      </c>
    </row>
    <row spans="1:5" r="5">
      <c t="s" r="A5" s="4">
        <v>94</v>
      </c>
      <c t="n" r="B5" s="5">
        <v>7</v>
      </c>
      <c t="n" r="C5" s="5">
        <v>136</v>
      </c>
      <c t="n" r="D5" s="5">
        <v>15</v>
      </c>
      <c t="n" r="E5" s="5">
        <v>240</v>
      </c>
    </row>
    <row spans="1:5" r="6">
      <c t="s" r="A6" s="4">
        <v>271</v>
      </c>
      <c t="n" r="B6" s="5">
        <v>27</v>
      </c>
      <c t="n" r="C6" s="5">
        <v>48</v>
      </c>
      <c t="n" r="D6" s="5">
        <v>69</v>
      </c>
      <c t="n" r="E6" s="5">
        <v>75</v>
      </c>
    </row>
    <row spans="1:5" r="7">
      <c t="s" r="A7" s="4">
        <v>272</v>
      </c>
      <c t="n" r="B7" s="7">
        <v>304</v>
      </c>
      <c t="n" r="C7" s="7">
        <v>473</v>
      </c>
      <c t="n" r="D7" s="7">
        <v>614</v>
      </c>
      <c t="n" r="E7" s="7">
        <v>8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t="s" r="A1" s="1">
        <v>52</v>
      </c>
      <c t="s" r="B1" s="2">
        <v>53</v>
      </c>
      <c t="s" r="D1" s="2">
        <v>1</v>
      </c>
    </row>
    <row spans="1:6" r="2">
      <c t="s" r="B2" s="2">
        <v>2</v>
      </c>
      <c t="s" r="C2" s="2">
        <v>54</v>
      </c>
      <c t="s" r="D2" s="2">
        <v>2</v>
      </c>
      <c t="s" r="E2" s="2">
        <v>54</v>
      </c>
    </row>
    <row spans="1:6" r="3">
      <c t="s" r="A3" s="4">
        <v>55</v>
      </c>
      <c t="n" r="B3" s="7">
        <v>57741</v>
      </c>
      <c t="n" r="C3" s="7">
        <v>57984</v>
      </c>
      <c t="n" r="D3" s="7">
        <v>106455</v>
      </c>
      <c t="n" r="E3" s="7">
        <v>116007</v>
      </c>
    </row>
    <row spans="1:6" r="4">
      <c t="s" r="A4" s="4">
        <v>56</v>
      </c>
      <c t="n" r="B4" s="5">
        <v>52311</v>
      </c>
      <c t="n" r="C4" s="5">
        <v>52151</v>
      </c>
      <c t="n" r="D4" s="5">
        <v>97397</v>
      </c>
      <c t="n" r="E4" s="5">
        <v>105463</v>
      </c>
    </row>
    <row spans="1:6" r="5">
      <c t="s" r="A5" s="4">
        <v>57</v>
      </c>
      <c t="n" r="B5" s="5">
        <v>5430</v>
      </c>
      <c t="n" r="C5" s="5">
        <v>5833</v>
      </c>
      <c t="n" r="D5" s="5">
        <v>9058</v>
      </c>
      <c t="n" r="E5" s="5">
        <v>10544</v>
      </c>
    </row>
    <row spans="1:6" r="6">
      <c t="s" r="A6" s="4">
        <v>58</v>
      </c>
      <c t="n" r="B6" s="5">
        <v>3961</v>
      </c>
      <c t="n" r="C6" s="5">
        <v>4504</v>
      </c>
      <c t="n" r="D6" s="5">
        <v>7626</v>
      </c>
      <c t="n" r="E6" s="5">
        <v>8747</v>
      </c>
    </row>
    <row spans="1:6" r="7">
      <c t="s" r="A7" s="4">
        <v>59</v>
      </c>
      <c t="n" r="B7" s="5">
        <v>3</v>
      </c>
      <c t="n" r="D7" s="5">
        <v>3</v>
      </c>
    </row>
    <row spans="1:6" r="8">
      <c t="s" r="A8" s="4">
        <v>60</v>
      </c>
      <c t="n" r="C8" s="5">
        <v>509</v>
      </c>
      <c t="n" r="E8" s="5">
        <v>1179</v>
      </c>
    </row>
    <row spans="1:6" r="9">
      <c t="s" r="A9" s="4">
        <v>61</v>
      </c>
      <c t="n" r="B9" s="5">
        <v>1466</v>
      </c>
      <c t="n" r="C9" s="5">
        <v>820</v>
      </c>
      <c t="n" r="D9" s="5">
        <v>1429</v>
      </c>
      <c t="n" r="E9" s="5">
        <v>618</v>
      </c>
    </row>
    <row spans="1:6" r="10">
      <c t="s" r="A10" s="4">
        <v>62</v>
      </c>
      <c t="n" r="B10" s="5">
        <v>304</v>
      </c>
      <c t="n" r="C10" s="5">
        <v>473</v>
      </c>
      <c t="n" r="D10" s="5">
        <v>614</v>
      </c>
      <c t="n" r="E10" s="5">
        <v>867</v>
      </c>
    </row>
    <row spans="1:6" r="11">
      <c t="s" r="A11" s="4">
        <v>63</v>
      </c>
      <c t="n" r="B11" s="5">
        <v>1162</v>
      </c>
      <c t="n" r="C11" s="5">
        <v>347</v>
      </c>
      <c t="n" r="D11" s="5">
        <v>815</v>
      </c>
      <c t="n" r="E11" s="5">
        <v>-249</v>
      </c>
    </row>
    <row spans="1:6" r="12">
      <c t="s" r="A12" s="3">
        <v>64</v>
      </c>
    </row>
    <row spans="1:6" r="13">
      <c t="s" r="A13" s="4">
        <v>65</v>
      </c>
      <c t="n" r="B13" s="5">
        <v>157</v>
      </c>
      <c t="n" r="C13" s="5">
        <v>265</v>
      </c>
      <c t="n" r="D13" s="5">
        <v>329</v>
      </c>
      <c t="n" r="E13" s="5">
        <v>445</v>
      </c>
    </row>
    <row spans="1:6" r="14">
      <c t="s" r="A14" s="4">
        <v>66</v>
      </c>
      <c t="n" r="B14" s="5">
        <v>36</v>
      </c>
      <c t="n" r="C14" s="5">
        <v>-5</v>
      </c>
      <c t="n" r="D14" s="5">
        <v>-59</v>
      </c>
      <c t="n" r="E14" s="5">
        <v>-2</v>
      </c>
    </row>
    <row spans="1:6" r="15">
      <c t="n" r="B15" s="5">
        <v>193</v>
      </c>
      <c t="n" r="C15" s="5">
        <v>260</v>
      </c>
      <c t="n" r="D15" s="5">
        <v>270</v>
      </c>
      <c t="n" r="E15" s="5">
        <v>443</v>
      </c>
    </row>
    <row spans="1:6" r="16">
      <c t="s" r="A16" s="4">
        <v>67</v>
      </c>
      <c t="n" r="B16" s="7">
        <v>969</v>
      </c>
      <c t="n" r="C16" s="7">
        <v>87</v>
      </c>
      <c t="n" r="D16" s="7">
        <v>545</v>
      </c>
      <c t="n" r="E16" s="7">
        <v>-692</v>
      </c>
      <c t="s" r="F16" s="4">
        <v>68</v>
      </c>
    </row>
    <row spans="1:6" r="17">
      <c t="s" r="A17" s="3">
        <v>69</v>
      </c>
    </row>
    <row spans="1:6" r="18">
      <c t="s" r="A18" s="4">
        <v>70</v>
      </c>
      <c t="n" r="B18" s="8">
        <v>0.06</v>
      </c>
      <c t="n" r="C18" s="8">
        <v>0.01</v>
      </c>
      <c t="n" r="D18" s="8">
        <v>0.03</v>
      </c>
      <c t="n" r="E18" s="8">
        <v>-0.04</v>
      </c>
    </row>
    <row spans="1:6" r="19">
      <c t="s" r="A19" s="4">
        <v>71</v>
      </c>
      <c t="n" r="B19" s="8">
        <v>0.06</v>
      </c>
      <c t="n" r="C19" s="8">
        <v>0.01</v>
      </c>
      <c t="n" r="D19" s="8">
        <v>0.03</v>
      </c>
      <c t="n" r="E19" s="8">
        <v>-0.04</v>
      </c>
    </row>
    <row spans="1:6" r="20">
      <c t="s" r="A20" s="3">
        <v>72</v>
      </c>
    </row>
    <row spans="1:6" r="21">
      <c t="s" r="A21" s="4">
        <v>73</v>
      </c>
      <c t="n" r="B21" s="5">
        <v>16417276</v>
      </c>
      <c t="n" r="C21" s="5">
        <v>16417276</v>
      </c>
      <c t="n" r="D21" s="5">
        <v>16417276</v>
      </c>
      <c t="n" r="E21" s="5">
        <v>16417273</v>
      </c>
    </row>
    <row spans="1:6" r="22">
      <c t="s" r="A22" s="4">
        <v>74</v>
      </c>
      <c t="n" r="B22" s="5">
        <v>16417276</v>
      </c>
      <c t="n" r="C22" s="5">
        <v>16417276</v>
      </c>
      <c t="n" r="D22" s="5">
        <v>16417276</v>
      </c>
      <c t="n" r="E22" s="5">
        <v>16417273</v>
      </c>
    </row>
    <row spans="1:6" r="23">
      <c t="n" r="A23"/>
    </row>
    <row spans="1:6" r="24">
      <c t="s" r="A24" s="4">
        <v>68</v>
      </c>
      <c t="s" r="B24" s="4">
        <v>75</v>
      </c>
    </row>
  </sheetData>
  <mergeCells count="6">
    <mergeCell ref="A1:A2"/>
    <mergeCell ref="B1:C1"/>
    <mergeCell ref="D1:F1"/>
    <mergeCell ref="E2:F2"/>
    <mergeCell ref="A23:F23"/>
    <mergeCell ref="B24:F2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73</v>
      </c>
      <c t="s" r="B1" s="2">
        <v>53</v>
      </c>
      <c t="s" r="D1" s="2">
        <v>1</v>
      </c>
    </row>
    <row spans="1:6" r="2">
      <c t="s" r="B2" s="2">
        <v>2</v>
      </c>
      <c t="s" r="C2" s="2">
        <v>54</v>
      </c>
      <c t="s" r="D2" s="2">
        <v>2</v>
      </c>
      <c t="s" r="E2" s="2">
        <v>54</v>
      </c>
      <c t="s" r="F2" s="2">
        <v>30</v>
      </c>
    </row>
    <row spans="1:6" r="3">
      <c t="s" r="A3" s="4">
        <v>274</v>
      </c>
    </row>
    <row spans="1:6" r="4">
      <c t="s" r="A4" s="3">
        <v>275</v>
      </c>
    </row>
    <row spans="1:6" r="5">
      <c t="s" r="A5" s="4">
        <v>276</v>
      </c>
      <c t="s" r="D5" s="4">
        <v>277</v>
      </c>
    </row>
    <row spans="1:6" r="6">
      <c t="s" r="A6" s="4">
        <v>278</v>
      </c>
    </row>
    <row spans="1:6" r="7">
      <c t="s" r="A7" s="3">
        <v>275</v>
      </c>
    </row>
    <row spans="1:6" r="8">
      <c t="s" r="A8" s="4">
        <v>276</v>
      </c>
      <c t="s" r="D8" s="4">
        <v>279</v>
      </c>
    </row>
    <row spans="1:6" r="9">
      <c t="s" r="A9" s="4">
        <v>280</v>
      </c>
    </row>
    <row spans="1:6" r="10">
      <c t="s" r="A10" s="3">
        <v>275</v>
      </c>
    </row>
    <row spans="1:6" r="11">
      <c t="s" r="A11" s="4">
        <v>281</v>
      </c>
      <c t="n" r="B11" s="7">
        <v>22080</v>
      </c>
      <c t="n" r="D11" s="7">
        <v>22080</v>
      </c>
      <c t="n" r="F11" s="7">
        <v>21370</v>
      </c>
    </row>
    <row spans="1:6" r="12">
      <c t="s" r="A12" s="4">
        <v>282</v>
      </c>
      <c t="n" r="B12" s="7">
        <v>40000</v>
      </c>
      <c t="n" r="D12" s="7">
        <v>40000</v>
      </c>
    </row>
    <row spans="1:6" r="13">
      <c t="s" r="A13" s="4">
        <v>283</v>
      </c>
    </row>
    <row spans="1:6" r="14">
      <c t="s" r="A14" s="3">
        <v>275</v>
      </c>
    </row>
    <row spans="1:6" r="15">
      <c t="s" r="A15" s="4">
        <v>284</v>
      </c>
      <c t="s" r="B15" s="4">
        <v>285</v>
      </c>
      <c t="s" r="C15" s="4">
        <v>286</v>
      </c>
      <c t="s" r="D15" s="4">
        <v>285</v>
      </c>
      <c t="s" r="E15" s="4">
        <v>2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8</v>
      </c>
      <c t="s" r="B1" s="2">
        <v>53</v>
      </c>
      <c t="s" r="D1" s="2">
        <v>1</v>
      </c>
    </row>
    <row spans="1:5" r="2">
      <c t="s" r="B2" s="2">
        <v>2</v>
      </c>
      <c t="s" r="C2" s="2">
        <v>54</v>
      </c>
      <c t="s" r="D2" s="2">
        <v>2</v>
      </c>
      <c t="s" r="E2" s="2">
        <v>54</v>
      </c>
    </row>
    <row spans="1:5" r="3">
      <c t="s" r="A3" s="3">
        <v>289</v>
      </c>
    </row>
    <row spans="1:5" r="4">
      <c t="s" r="A4" s="4">
        <v>290</v>
      </c>
      <c t="n" r="B4" s="5">
        <v>0</v>
      </c>
      <c t="n" r="D4" s="5">
        <v>0</v>
      </c>
    </row>
    <row spans="1:5" r="5">
      <c t="s" r="A5" s="4">
        <v>291</v>
      </c>
      <c t="n" r="B5" s="7">
        <v>44</v>
      </c>
      <c t="n" r="C5" s="7">
        <v>28</v>
      </c>
      <c t="n" r="D5" s="7">
        <v>77</v>
      </c>
      <c t="n" r="E5" s="7">
        <v>55</v>
      </c>
    </row>
    <row spans="1:5" r="6">
      <c t="s" r="A6" s="4">
        <v>292</v>
      </c>
    </row>
    <row spans="1:5" r="7">
      <c t="s" r="A7" s="3">
        <v>289</v>
      </c>
    </row>
    <row spans="1:5" r="8">
      <c t="s" r="A8" s="4">
        <v>293</v>
      </c>
      <c t="n" r="B8" s="7">
        <v>84</v>
      </c>
      <c t="n" r="C8" s="7">
        <v>33</v>
      </c>
      <c t="n" r="D8" s="7">
        <v>141</v>
      </c>
      <c t="n" r="E8" s="7">
        <v>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4</v>
      </c>
      <c t="s" r="B1" s="2">
        <v>2</v>
      </c>
      <c t="s" r="C1" s="2">
        <v>30</v>
      </c>
    </row>
    <row spans="1:3" r="2">
      <c t="s" r="A2" s="3">
        <v>295</v>
      </c>
    </row>
    <row spans="1:3" r="3">
      <c t="s" r="A3" s="4">
        <v>296</v>
      </c>
      <c t="n" r="B3" s="5">
        <v>16417276</v>
      </c>
    </row>
    <row spans="1:3" r="4">
      <c t="s" r="A4" s="4">
        <v>296</v>
      </c>
      <c t="n" r="C4" s="7">
        <v>3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297</v>
      </c>
      <c t="s" r="B1" s="2">
        <v>1</v>
      </c>
      <c t="s" r="C1" s="2">
        <v>191</v>
      </c>
    </row>
    <row spans="1:3" r="2">
      <c t="s" r="B2" s="2">
        <v>2</v>
      </c>
      <c t="s" r="C2" s="2">
        <v>30</v>
      </c>
    </row>
    <row spans="1:3" r="3">
      <c t="s" r="A3" s="3">
        <v>298</v>
      </c>
    </row>
    <row spans="1:3" r="4">
      <c t="s" r="A4" s="4">
        <v>299</v>
      </c>
      <c t="n" r="B4" s="5">
        <v>675344</v>
      </c>
      <c t="n" r="C4" s="5">
        <v>817212</v>
      </c>
    </row>
    <row spans="1:3" r="5">
      <c t="s" r="A5" s="4">
        <v>300</v>
      </c>
      <c t="n" r="B5" s="8">
        <v>1.97</v>
      </c>
      <c t="n" r="C5" s="8">
        <v>2.07</v>
      </c>
    </row>
    <row spans="1:3" r="6">
      <c t="s" r="A6" s="4">
        <v>301</v>
      </c>
      <c t="n" r="B6" s="7">
        <v>0</v>
      </c>
      <c t="n" r="C6" s="7">
        <v>0</v>
      </c>
    </row>
    <row spans="1:3" r="7">
      <c t="s" r="A7" s="4">
        <v>302</v>
      </c>
      <c t="s" r="B7" s="4">
        <v>303</v>
      </c>
      <c t="s" r="C7" s="4">
        <v>304</v>
      </c>
    </row>
    <row spans="1:3" r="8">
      <c t="s" r="A8" s="4">
        <v>305</v>
      </c>
      <c t="n" r="B8" s="5">
        <v>173335</v>
      </c>
    </row>
    <row spans="1:3" r="9">
      <c t="s" r="A9" s="4">
        <v>305</v>
      </c>
      <c t="n" r="B9" s="8">
        <v>2.28</v>
      </c>
    </row>
    <row spans="1:3" r="10">
      <c t="s" r="A10" s="4">
        <v>305</v>
      </c>
      <c t="n" r="B10" s="7">
        <v>0</v>
      </c>
    </row>
    <row spans="1:3" r="11">
      <c t="s" r="A11" s="4">
        <v>305</v>
      </c>
      <c t="s" r="B11" s="4">
        <v>306</v>
      </c>
    </row>
    <row spans="1:3" r="12">
      <c t="s" r="A12" s="4">
        <v>307</v>
      </c>
      <c t="n" r="B12" s="5">
        <v>-66667</v>
      </c>
    </row>
    <row spans="1:3" r="13">
      <c t="s" r="A13" s="4">
        <v>307</v>
      </c>
      <c t="n" r="B13" s="8">
        <v>3.11</v>
      </c>
    </row>
    <row spans="1:3" r="14">
      <c t="s" r="A14" s="4">
        <v>308</v>
      </c>
      <c t="n" r="B14" s="5">
        <v>-75201</v>
      </c>
    </row>
    <row spans="1:3" r="15">
      <c t="s" r="A15" s="4">
        <v>308</v>
      </c>
      <c t="n" r="B15" s="8">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r="A1" s="1">
        <v>309</v>
      </c>
      <c t="s" r="B1" s="2">
        <v>1</v>
      </c>
      <c t="s" r="C1" s="2">
        <v>191</v>
      </c>
    </row>
    <row spans="1:3" r="2">
      <c t="s" r="B2" s="2">
        <v>2</v>
      </c>
      <c t="s" r="C2" s="2">
        <v>30</v>
      </c>
    </row>
    <row spans="1:3" r="3">
      <c t="s" r="A3" s="3">
        <v>310</v>
      </c>
    </row>
    <row spans="1:3" r="4">
      <c t="s" r="A4" s="4">
        <v>311</v>
      </c>
      <c t="n" r="B4" s="5">
        <v>552899</v>
      </c>
      <c t="n" r="C4" s="5">
        <v>520433</v>
      </c>
    </row>
    <row spans="1:3" r="5">
      <c t="s" r="A5" s="4">
        <v>312</v>
      </c>
      <c t="n" r="B5" s="8">
        <v>1.87</v>
      </c>
      <c t="n" r="C5" s="8">
        <v>1.94</v>
      </c>
    </row>
    <row spans="1:3" r="6">
      <c t="s" r="A6" s="4">
        <v>313</v>
      </c>
      <c t="s" r="B6" s="4">
        <v>314</v>
      </c>
      <c t="s" r="C6" s="4">
        <v>315</v>
      </c>
    </row>
    <row spans="1:3" r="7">
      <c t="s" r="A7" s="4">
        <v>316</v>
      </c>
      <c t="n" r="B7" s="5">
        <v>91818</v>
      </c>
    </row>
    <row spans="1:3" r="8">
      <c t="s" r="A8" s="4">
        <v>316</v>
      </c>
      <c t="n" r="B8" s="8">
        <v>1.47</v>
      </c>
    </row>
    <row spans="1:3" r="9">
      <c t="s" r="A9" s="4">
        <v>317</v>
      </c>
      <c t="n" r="B9" s="5">
        <v>-59352</v>
      </c>
    </row>
    <row spans="1:3" r="10">
      <c t="s" r="A10" s="4">
        <v>317</v>
      </c>
      <c t="n" r="B10" s="8">
        <v>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318</v>
      </c>
      <c t="s" r="B1" s="2">
        <v>53</v>
      </c>
      <c t="s" r="D1" s="2">
        <v>1</v>
      </c>
    </row>
    <row spans="1:8" r="2">
      <c t="s" r="B2" s="2">
        <v>2</v>
      </c>
      <c t="s" r="C2" s="2">
        <v>54</v>
      </c>
      <c t="s" r="D2" s="2">
        <v>2</v>
      </c>
      <c t="s" r="E2" s="2">
        <v>54</v>
      </c>
      <c t="s" r="F2" s="2">
        <v>319</v>
      </c>
      <c t="s" r="G2" s="2">
        <v>320</v>
      </c>
      <c t="s" r="H2" s="2">
        <v>321</v>
      </c>
    </row>
    <row spans="1:8" r="3">
      <c t="s" r="A3" s="3">
        <v>322</v>
      </c>
    </row>
    <row spans="1:8" r="4">
      <c t="s" r="A4" s="4">
        <v>323</v>
      </c>
      <c t="n" r="B4" s="7">
        <v>193000</v>
      </c>
      <c t="n" r="C4" s="7">
        <v>260000</v>
      </c>
      <c t="n" r="D4" s="7">
        <v>270000</v>
      </c>
      <c t="n" r="E4" s="7">
        <v>443000</v>
      </c>
    </row>
    <row spans="1:8" r="5">
      <c t="s" r="A5" s="4">
        <v>324</v>
      </c>
      <c t="n" r="F5" s="7">
        <v>0</v>
      </c>
      <c t="n" r="G5" s="7">
        <v>0</v>
      </c>
      <c t="n" r="H5" s="7">
        <v>0</v>
      </c>
    </row>
    <row spans="1:8" r="6">
      <c t="s" r="A6" s="4">
        <v>325</v>
      </c>
    </row>
    <row spans="1:8" r="7">
      <c t="s" r="A7" s="3">
        <v>322</v>
      </c>
    </row>
    <row spans="1:8" r="8">
      <c t="s" r="A8" s="4">
        <v>326</v>
      </c>
      <c t="n" r="D8" s="5">
        <v>2010</v>
      </c>
    </row>
    <row spans="1:8" r="9">
      <c t="s" r="A9" s="4">
        <v>327</v>
      </c>
    </row>
    <row spans="1:8" r="10">
      <c t="s" r="A10" s="3">
        <v>322</v>
      </c>
    </row>
    <row spans="1:8" r="11">
      <c t="s" r="A11" s="4">
        <v>326</v>
      </c>
      <c t="n" r="D11" s="5">
        <v>2014</v>
      </c>
    </row>
    <row spans="1:8" r="12">
      <c t="s" r="A12" s="4">
        <v>328</v>
      </c>
    </row>
    <row spans="1:8" r="13">
      <c t="s" r="A13" s="3">
        <v>322</v>
      </c>
    </row>
    <row spans="1:8" r="14">
      <c t="s" r="A14" s="4">
        <v>326</v>
      </c>
      <c t="n" r="D14" s="5">
        <v>2010</v>
      </c>
    </row>
    <row spans="1:8" r="15">
      <c t="s" r="A15" s="4">
        <v>329</v>
      </c>
    </row>
    <row spans="1:8" r="16">
      <c t="s" r="A16" s="3">
        <v>322</v>
      </c>
    </row>
    <row spans="1:8" r="17">
      <c t="s" r="A17" s="4">
        <v>326</v>
      </c>
      <c t="n" r="D17" s="5">
        <v>2014</v>
      </c>
    </row>
    <row spans="1:8" r="18">
      <c t="s" r="A18" s="4">
        <v>330</v>
      </c>
    </row>
    <row spans="1:8" r="19">
      <c t="s" r="A19" s="3">
        <v>322</v>
      </c>
    </row>
    <row spans="1:8" r="20">
      <c t="s" r="A20" s="4">
        <v>326</v>
      </c>
      <c t="n" r="D20" s="5">
        <v>2010</v>
      </c>
    </row>
    <row spans="1:8" r="21">
      <c t="s" r="A21" s="4">
        <v>331</v>
      </c>
    </row>
    <row spans="1:8" r="22">
      <c t="s" r="A22" s="3">
        <v>322</v>
      </c>
    </row>
    <row spans="1:8" r="23">
      <c t="s" r="A23" s="4">
        <v>326</v>
      </c>
      <c t="n" r="D23" s="5">
        <v>2014</v>
      </c>
    </row>
    <row spans="1:8" r="24">
      <c t="s" r="A24" s="4">
        <v>332</v>
      </c>
    </row>
    <row spans="1:8" r="25">
      <c t="s" r="A25" s="3">
        <v>322</v>
      </c>
    </row>
    <row spans="1:8" r="26">
      <c t="s" r="A26" s="4">
        <v>326</v>
      </c>
      <c t="n" r="D26" s="5">
        <v>2008</v>
      </c>
    </row>
    <row spans="1:8" r="27">
      <c t="s" r="A27" s="4">
        <v>333</v>
      </c>
    </row>
    <row spans="1:8" r="28">
      <c t="s" r="A28" s="3">
        <v>322</v>
      </c>
    </row>
    <row spans="1:8" r="29">
      <c t="s" r="A29" s="4">
        <v>326</v>
      </c>
      <c t="n" r="D29" s="5">
        <v>2014</v>
      </c>
    </row>
    <row spans="1:8" r="30">
      <c t="s" r="A30" s="4">
        <v>334</v>
      </c>
    </row>
    <row spans="1:8" r="31">
      <c t="s" r="A31" s="3">
        <v>322</v>
      </c>
    </row>
    <row spans="1:8" r="32">
      <c t="s" r="A32" s="4">
        <v>326</v>
      </c>
      <c t="n" r="D32" s="5">
        <v>2010</v>
      </c>
    </row>
    <row spans="1:8" r="33">
      <c t="s" r="A33" s="4">
        <v>335</v>
      </c>
    </row>
    <row spans="1:8" r="34">
      <c t="s" r="A34" s="3">
        <v>322</v>
      </c>
    </row>
    <row spans="1:8" r="35">
      <c t="s" r="A35" s="4">
        <v>326</v>
      </c>
      <c t="n" r="D35" s="5">
        <v>20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336</v>
      </c>
      <c t="s" r="B1" s="2">
        <v>53</v>
      </c>
      <c t="s" r="D1" s="2">
        <v>1</v>
      </c>
    </row>
    <row spans="1:4" r="2">
      <c t="s" r="B2" s="2">
        <v>2</v>
      </c>
      <c t="s" r="C2" s="2">
        <v>54</v>
      </c>
      <c t="s" r="D2" s="2">
        <v>2</v>
      </c>
    </row>
    <row spans="1:4" r="3">
      <c t="s" r="A3" s="3">
        <v>143</v>
      </c>
    </row>
    <row spans="1:4" r="4">
      <c t="s" r="A4" s="4">
        <v>337</v>
      </c>
      <c t="n" r="B4" s="8">
        <v>1.62</v>
      </c>
      <c t="n" r="C4" s="8">
        <v>1.76</v>
      </c>
      <c t="n" r="D4" s="8">
        <v>1.62</v>
      </c>
    </row>
    <row spans="1:4" r="5">
      <c t="s" r="A5" s="4">
        <v>338</v>
      </c>
      <c t="n" r="B5" s="5">
        <v>0</v>
      </c>
      <c t="n" r="C5" s="5">
        <v>0</v>
      </c>
      <c t="n" r="D5" s="5">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39</v>
      </c>
      <c t="s" r="C1" s="2">
        <v>53</v>
      </c>
      <c t="s" r="E1" s="2">
        <v>1</v>
      </c>
    </row>
    <row spans="1:6" r="2">
      <c t="s" r="C2" s="2">
        <v>2</v>
      </c>
      <c t="s" r="D2" s="2">
        <v>54</v>
      </c>
      <c t="s" r="E2" s="2">
        <v>2</v>
      </c>
      <c t="s" r="F2" s="2">
        <v>54</v>
      </c>
    </row>
    <row spans="1:6" r="3">
      <c t="s" r="A3" s="3">
        <v>340</v>
      </c>
    </row>
    <row spans="1:6" r="4">
      <c t="s" r="A4" s="4">
        <v>341</v>
      </c>
      <c t="n" r="C4" s="5">
        <v>16417276</v>
      </c>
      <c t="n" r="D4" s="5">
        <v>16417276</v>
      </c>
      <c t="n" r="E4" s="5">
        <v>16417276</v>
      </c>
      <c t="n" r="F4" s="5">
        <v>16417273</v>
      </c>
    </row>
    <row spans="1:6" r="5">
      <c t="s" r="A5" s="4">
        <v>342</v>
      </c>
      <c t="s" r="B5" s="4">
        <v>259</v>
      </c>
    </row>
    <row spans="1:6" r="6">
      <c t="s" r="A6" s="4">
        <v>343</v>
      </c>
      <c t="n" r="C6" s="5">
        <v>16417276</v>
      </c>
      <c t="n" r="D6" s="5">
        <v>16417276</v>
      </c>
      <c t="n" r="E6" s="5">
        <v>16417276</v>
      </c>
      <c t="n" r="F6" s="5">
        <v>16417273</v>
      </c>
    </row>
    <row spans="1:6" r="7">
      <c t="n" r="A7"/>
    </row>
    <row spans="1:6" r="8">
      <c t="s" r="A8" s="4">
        <v>68</v>
      </c>
      <c t="s" r="B8" s="4">
        <v>344</v>
      </c>
    </row>
    <row spans="1:6" r="9">
      <c t="s" r="A9" s="4">
        <v>99</v>
      </c>
      <c t="s" r="B9" s="4">
        <v>345</v>
      </c>
    </row>
  </sheetData>
  <mergeCells count="6">
    <mergeCell ref="A1:B2"/>
    <mergeCell ref="C1:D1"/>
    <mergeCell ref="E1:F1"/>
    <mergeCell ref="A7:E7"/>
    <mergeCell ref="B8:E8"/>
    <mergeCell ref="B9:E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46</v>
      </c>
      <c t="s" r="B1" s="2">
        <v>53</v>
      </c>
      <c t="s" r="D1" s="2">
        <v>1</v>
      </c>
      <c t="s" r="F1" s="2">
        <v>191</v>
      </c>
    </row>
    <row spans="1:6" r="2">
      <c t="s" r="B2" s="2">
        <v>2</v>
      </c>
      <c t="s" r="C2" s="2">
        <v>54</v>
      </c>
      <c t="s" r="D2" s="2">
        <v>2</v>
      </c>
      <c t="s" r="E2" s="2">
        <v>54</v>
      </c>
      <c t="s" r="F2" s="2">
        <v>30</v>
      </c>
    </row>
    <row spans="1:6" r="3">
      <c t="s" r="A3" s="4">
        <v>347</v>
      </c>
    </row>
    <row spans="1:6" r="4">
      <c t="s" r="A4" s="3">
        <v>348</v>
      </c>
    </row>
    <row spans="1:6" r="5">
      <c t="s" r="A5" s="4">
        <v>349</v>
      </c>
      <c t="n" r="B5" s="5">
        <v>2</v>
      </c>
      <c t="n" r="C5" s="5">
        <v>3</v>
      </c>
      <c t="n" r="D5" s="5">
        <v>2</v>
      </c>
      <c t="n" r="E5" s="5">
        <v>3</v>
      </c>
    </row>
    <row spans="1:6" r="6">
      <c t="s" r="A6" s="4">
        <v>350</v>
      </c>
    </row>
    <row spans="1:6" r="7">
      <c t="s" r="A7" s="3">
        <v>348</v>
      </c>
    </row>
    <row spans="1:6" r="8">
      <c t="s" r="A8" s="4">
        <v>349</v>
      </c>
      <c t="n" r="D8" s="5">
        <v>2</v>
      </c>
    </row>
    <row spans="1:6" r="9">
      <c t="s" r="A9" s="4">
        <v>351</v>
      </c>
    </row>
    <row spans="1:6" r="10">
      <c t="s" r="A10" s="3">
        <v>348</v>
      </c>
    </row>
    <row spans="1:6" r="11">
      <c t="s" r="A11" s="4">
        <v>352</v>
      </c>
      <c t="s" r="B11" s="4">
        <v>353</v>
      </c>
      <c t="s" r="C11" s="4">
        <v>354</v>
      </c>
      <c t="s" r="D11" s="4">
        <v>355</v>
      </c>
      <c t="s" r="E11" s="4">
        <v>356</v>
      </c>
    </row>
    <row spans="1:6" r="12">
      <c t="s" r="A12" s="4">
        <v>357</v>
      </c>
    </row>
    <row spans="1:6" r="13">
      <c t="s" r="A13" s="3">
        <v>348</v>
      </c>
    </row>
    <row spans="1:6" r="14">
      <c t="s" r="A14" s="4">
        <v>352</v>
      </c>
      <c t="s" r="D14" s="4">
        <v>358</v>
      </c>
      <c t="s" r="F14" s="4">
        <v>359</v>
      </c>
    </row>
    <row spans="1:6" r="15">
      <c t="s" r="A15" s="4">
        <v>360</v>
      </c>
    </row>
    <row spans="1:6" r="16">
      <c t="s" r="A16" s="3">
        <v>348</v>
      </c>
    </row>
    <row spans="1:6" r="17">
      <c t="s" r="A17" s="4">
        <v>352</v>
      </c>
      <c t="s" r="B17" s="4">
        <v>361</v>
      </c>
      <c t="s" r="C17" s="4">
        <v>362</v>
      </c>
      <c t="s" r="D17" s="4">
        <v>363</v>
      </c>
      <c t="s" r="E17" s="4">
        <v>364</v>
      </c>
    </row>
    <row spans="1:6" r="18">
      <c t="s" r="A18" s="4">
        <v>365</v>
      </c>
    </row>
    <row spans="1:6" r="19">
      <c t="s" r="A19" s="3">
        <v>348</v>
      </c>
    </row>
    <row spans="1:6" r="20">
      <c t="s" r="A20" s="4">
        <v>352</v>
      </c>
      <c t="s" r="D20" s="4">
        <v>366</v>
      </c>
      <c t="s" r="F20" s="4">
        <v>367</v>
      </c>
    </row>
    <row spans="1:6" r="21">
      <c t="s" r="A21" s="4">
        <v>368</v>
      </c>
    </row>
    <row spans="1:6" r="22">
      <c t="s" r="A22" s="3">
        <v>348</v>
      </c>
    </row>
    <row spans="1:6" r="23">
      <c t="s" r="A23" s="4">
        <v>352</v>
      </c>
      <c t="s" r="C23" s="4">
        <v>369</v>
      </c>
      <c t="s" r="E23" s="4">
        <v>3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1</v>
      </c>
      <c t="s" r="B1" s="2">
        <v>53</v>
      </c>
      <c t="s" r="D1" s="2">
        <v>1</v>
      </c>
    </row>
    <row spans="1:5" r="2">
      <c t="s" r="B2" s="2">
        <v>2</v>
      </c>
      <c t="s" r="C2" s="2">
        <v>54</v>
      </c>
      <c t="s" r="D2" s="2">
        <v>2</v>
      </c>
      <c t="s" r="E2" s="2">
        <v>54</v>
      </c>
    </row>
    <row spans="1:5" r="3">
      <c t="s" r="A3" s="3">
        <v>372</v>
      </c>
    </row>
    <row spans="1:5" r="4">
      <c t="s" r="A4" s="4">
        <v>372</v>
      </c>
      <c t="n" r="B4" s="7">
        <v>57741</v>
      </c>
      <c t="n" r="C4" s="7">
        <v>57984</v>
      </c>
      <c t="n" r="D4" s="7">
        <v>106455</v>
      </c>
      <c t="n" r="E4" s="7">
        <v>116007</v>
      </c>
    </row>
    <row spans="1:5" r="5">
      <c t="s" r="A5" s="3">
        <v>373</v>
      </c>
    </row>
    <row spans="1:5" r="6">
      <c t="s" r="A6" s="4">
        <v>373</v>
      </c>
      <c t="n" r="B6" s="5">
        <v>5430</v>
      </c>
      <c t="n" r="C6" s="5">
        <v>5833</v>
      </c>
      <c t="n" r="D6" s="5">
        <v>9058</v>
      </c>
      <c t="n" r="E6" s="5">
        <v>10544</v>
      </c>
    </row>
    <row spans="1:5" r="7">
      <c t="s" r="A7" s="4">
        <v>374</v>
      </c>
      <c t="n" r="B7" s="5">
        <v>3257</v>
      </c>
      <c t="n" r="C7" s="5">
        <v>3537</v>
      </c>
      <c t="n" r="D7" s="5">
        <v>6171</v>
      </c>
      <c t="n" r="E7" s="5">
        <v>7207</v>
      </c>
    </row>
    <row spans="1:5" r="8">
      <c t="s" r="A8" s="4">
        <v>91</v>
      </c>
      <c t="n" r="B8" s="5">
        <v>-789</v>
      </c>
      <c t="n" r="C8" s="5">
        <v>-851</v>
      </c>
      <c t="n" r="D8" s="5">
        <v>-471</v>
      </c>
      <c t="n" r="E8" s="5">
        <v>-1094</v>
      </c>
    </row>
    <row spans="1:5" r="9">
      <c t="s" r="A9" s="4">
        <v>375</v>
      </c>
      <c t="n" r="B9" s="5">
        <v>304</v>
      </c>
      <c t="n" r="C9" s="5">
        <v>473</v>
      </c>
      <c t="n" r="D9" s="5">
        <v>614</v>
      </c>
      <c t="n" r="E9" s="5">
        <v>867</v>
      </c>
    </row>
    <row spans="1:5" r="10">
      <c t="s" r="A10" s="4">
        <v>60</v>
      </c>
      <c t="n" r="C10" s="5">
        <v>509</v>
      </c>
      <c t="n" r="E10" s="5">
        <v>1179</v>
      </c>
    </row>
    <row spans="1:5" r="11">
      <c t="s" r="A11" s="4">
        <v>376</v>
      </c>
      <c t="n" r="B11" s="5">
        <v>1162</v>
      </c>
      <c t="n" r="C11" s="5">
        <v>347</v>
      </c>
      <c t="n" r="D11" s="5">
        <v>815</v>
      </c>
      <c t="n" r="E11" s="5">
        <v>-249</v>
      </c>
    </row>
    <row spans="1:5" r="12">
      <c t="s" r="A12" s="4">
        <v>377</v>
      </c>
      <c t="n" r="B12" s="5">
        <v>957</v>
      </c>
      <c t="n" r="C12" s="5">
        <v>2293</v>
      </c>
      <c t="n" r="D12" s="5">
        <v>1447</v>
      </c>
      <c t="n" r="E12" s="5">
        <v>2545</v>
      </c>
    </row>
    <row spans="1:5" r="13">
      <c t="s" r="A13" s="4">
        <v>378</v>
      </c>
    </row>
    <row spans="1:5" r="14">
      <c t="s" r="A14" s="3">
        <v>372</v>
      </c>
    </row>
    <row spans="1:5" r="15">
      <c t="s" r="A15" s="4">
        <v>372</v>
      </c>
      <c t="n" r="B15" s="5">
        <v>39050</v>
      </c>
      <c t="n" r="C15" s="5">
        <v>38803</v>
      </c>
      <c t="n" r="D15" s="5">
        <v>74552</v>
      </c>
      <c t="n" r="E15" s="5">
        <v>77195</v>
      </c>
    </row>
    <row spans="1:5" r="16">
      <c t="s" r="A16" s="4">
        <v>379</v>
      </c>
    </row>
    <row spans="1:5" r="17">
      <c t="s" r="A17" s="3">
        <v>372</v>
      </c>
    </row>
    <row spans="1:5" r="18">
      <c t="s" r="A18" s="4">
        <v>372</v>
      </c>
      <c t="n" r="B18" s="5">
        <v>9724</v>
      </c>
      <c t="n" r="C18" s="5">
        <v>11401</v>
      </c>
      <c t="n" r="D18" s="5">
        <v>16402</v>
      </c>
      <c t="n" r="E18" s="5">
        <v>23665</v>
      </c>
    </row>
    <row spans="1:5" r="19">
      <c t="s" r="A19" s="4">
        <v>380</v>
      </c>
    </row>
    <row spans="1:5" r="20">
      <c t="s" r="A20" s="3">
        <v>372</v>
      </c>
    </row>
    <row spans="1:5" r="21">
      <c t="s" r="A21" s="4">
        <v>372</v>
      </c>
      <c t="n" r="B21" s="5">
        <v>8967</v>
      </c>
      <c t="n" r="C21" s="5">
        <v>7780</v>
      </c>
      <c t="n" r="D21" s="5">
        <v>15501</v>
      </c>
      <c t="n" r="E21" s="5">
        <v>15147</v>
      </c>
    </row>
    <row spans="1:5" r="22">
      <c t="s" r="A22" s="4">
        <v>381</v>
      </c>
    </row>
    <row spans="1:5" r="23">
      <c t="s" r="A23" s="3">
        <v>372</v>
      </c>
    </row>
    <row spans="1:5" r="24">
      <c t="s" r="A24" s="4">
        <v>372</v>
      </c>
      <c t="n" r="B24" s="5">
        <v>60313</v>
      </c>
      <c t="n" r="C24" s="5">
        <v>67953</v>
      </c>
      <c t="n" r="D24" s="5">
        <v>111840</v>
      </c>
      <c t="n" r="E24" s="5">
        <v>134932</v>
      </c>
    </row>
    <row spans="1:5" r="25">
      <c t="s" r="A25" s="3">
        <v>373</v>
      </c>
    </row>
    <row spans="1:5" r="26">
      <c t="s" r="A26" s="4">
        <v>373</v>
      </c>
      <c t="n" r="B26" s="5">
        <v>3934</v>
      </c>
      <c t="n" r="C26" s="5">
        <v>4015</v>
      </c>
      <c t="n" r="D26" s="5">
        <v>7129</v>
      </c>
      <c t="n" r="E26" s="5">
        <v>7910</v>
      </c>
    </row>
    <row spans="1:5" r="27">
      <c t="s" r="A27" s="4">
        <v>377</v>
      </c>
      <c t="n" r="B27" s="5">
        <v>934</v>
      </c>
      <c t="n" r="C27" s="5">
        <v>2201</v>
      </c>
      <c t="n" r="D27" s="5">
        <v>1398</v>
      </c>
      <c t="n" r="E27" s="5">
        <v>2433</v>
      </c>
    </row>
    <row spans="1:5" r="28">
      <c t="s" r="A28" s="4">
        <v>382</v>
      </c>
    </row>
    <row spans="1:5" r="29">
      <c t="s" r="A29" s="3">
        <v>372</v>
      </c>
    </row>
    <row spans="1:5" r="30">
      <c t="s" r="A30" s="4">
        <v>372</v>
      </c>
      <c t="n" r="B30" s="5">
        <v>39155</v>
      </c>
      <c t="n" r="C30" s="5">
        <v>38945</v>
      </c>
      <c t="n" r="D30" s="5">
        <v>74762</v>
      </c>
      <c t="n" r="E30" s="5">
        <v>77702</v>
      </c>
    </row>
    <row spans="1:5" r="31">
      <c t="s" r="A31" s="3">
        <v>373</v>
      </c>
    </row>
    <row spans="1:5" r="32">
      <c t="s" r="A32" s="4">
        <v>373</v>
      </c>
      <c t="n" r="B32" s="5">
        <v>2779</v>
      </c>
      <c t="n" r="C32" s="5">
        <v>2016</v>
      </c>
      <c t="n" r="D32" s="5">
        <v>5675</v>
      </c>
      <c t="n" r="E32" s="5">
        <v>3489</v>
      </c>
    </row>
    <row spans="1:5" r="33">
      <c t="s" r="A33" s="4">
        <v>377</v>
      </c>
      <c t="n" r="B33" s="5">
        <v>313</v>
      </c>
      <c t="n" r="C33" s="5">
        <v>2105</v>
      </c>
      <c t="n" r="D33" s="5">
        <v>396</v>
      </c>
      <c t="n" r="E33" s="5">
        <v>2282</v>
      </c>
    </row>
    <row spans="1:5" r="34">
      <c t="s" r="A34" s="4">
        <v>383</v>
      </c>
    </row>
    <row spans="1:5" r="35">
      <c t="s" r="A35" s="3">
        <v>372</v>
      </c>
    </row>
    <row spans="1:5" r="36">
      <c t="s" r="A36" s="4">
        <v>372</v>
      </c>
      <c t="n" r="B36" s="5">
        <v>12150</v>
      </c>
      <c t="n" r="C36" s="5">
        <v>15159</v>
      </c>
      <c t="n" r="D36" s="5">
        <v>21492</v>
      </c>
      <c t="n" r="E36" s="5">
        <v>30689</v>
      </c>
    </row>
    <row spans="1:5" r="37">
      <c t="s" r="A37" s="3">
        <v>373</v>
      </c>
    </row>
    <row spans="1:5" r="38">
      <c t="s" r="A38" s="4">
        <v>373</v>
      </c>
      <c t="n" r="B38" s="5">
        <v>664</v>
      </c>
      <c t="n" r="C38" s="5">
        <v>1125</v>
      </c>
      <c t="n" r="D38" s="5">
        <v>485</v>
      </c>
      <c t="n" r="E38" s="5">
        <v>1840</v>
      </c>
    </row>
    <row spans="1:5" r="39">
      <c t="s" r="A39" s="4">
        <v>377</v>
      </c>
      <c t="n" r="B39" s="5">
        <v>252</v>
      </c>
      <c t="n" r="C39" s="5">
        <v>39</v>
      </c>
      <c t="n" r="D39" s="5">
        <v>627</v>
      </c>
      <c t="n" r="E39" s="5">
        <v>39</v>
      </c>
    </row>
    <row spans="1:5" r="40">
      <c t="s" r="A40" s="4">
        <v>384</v>
      </c>
    </row>
    <row spans="1:5" r="41">
      <c t="s" r="A41" s="3">
        <v>372</v>
      </c>
    </row>
    <row spans="1:5" r="42">
      <c t="s" r="A42" s="4">
        <v>372</v>
      </c>
      <c t="n" r="B42" s="5">
        <v>9008</v>
      </c>
      <c t="n" r="C42" s="5">
        <v>13849</v>
      </c>
      <c t="n" r="D42" s="5">
        <v>15586</v>
      </c>
      <c t="n" r="E42" s="5">
        <v>26541</v>
      </c>
    </row>
    <row spans="1:5" r="43">
      <c t="s" r="A43" s="3">
        <v>373</v>
      </c>
    </row>
    <row spans="1:5" r="44">
      <c t="s" r="A44" s="4">
        <v>373</v>
      </c>
      <c t="n" r="B44" s="5">
        <v>491</v>
      </c>
      <c t="n" r="C44" s="5">
        <v>874</v>
      </c>
      <c t="n" r="D44" s="5">
        <v>969</v>
      </c>
      <c t="n" r="E44" s="5">
        <v>2581</v>
      </c>
    </row>
    <row spans="1:5" r="45">
      <c t="s" r="A45" s="4">
        <v>377</v>
      </c>
      <c t="n" r="B45" s="5">
        <v>379</v>
      </c>
      <c t="n" r="C45" s="5">
        <v>57</v>
      </c>
      <c t="n" r="D45" s="5">
        <v>385</v>
      </c>
      <c t="n" r="E45" s="5">
        <v>112</v>
      </c>
    </row>
    <row spans="1:5" r="46">
      <c t="s" r="A46" s="4">
        <v>385</v>
      </c>
    </row>
    <row spans="1:5" r="47">
      <c t="s" r="A47" s="3">
        <v>372</v>
      </c>
    </row>
    <row spans="1:5" r="48">
      <c t="s" r="A48" s="4">
        <v>372</v>
      </c>
      <c t="n" r="B48" s="5">
        <v>-2572</v>
      </c>
      <c t="n" r="C48" s="5">
        <v>-9969</v>
      </c>
      <c t="n" r="D48" s="5">
        <v>-5385</v>
      </c>
      <c t="n" r="E48" s="5">
        <v>-18925</v>
      </c>
    </row>
    <row spans="1:5" r="49">
      <c t="s" r="A49" s="4">
        <v>386</v>
      </c>
    </row>
    <row spans="1:5" r="50">
      <c t="s" r="A50" s="3">
        <v>372</v>
      </c>
    </row>
    <row spans="1:5" r="51">
      <c t="s" r="A51" s="4">
        <v>372</v>
      </c>
      <c t="n" r="B51" s="5">
        <v>-105</v>
      </c>
      <c t="n" r="C51" s="5">
        <v>-142</v>
      </c>
      <c t="n" r="D51" s="5">
        <v>-210</v>
      </c>
      <c t="n" r="E51" s="5">
        <v>-507</v>
      </c>
    </row>
    <row spans="1:5" r="52">
      <c t="s" r="A52" s="4">
        <v>387</v>
      </c>
    </row>
    <row spans="1:5" r="53">
      <c t="s" r="A53" s="3">
        <v>372</v>
      </c>
    </row>
    <row spans="1:5" r="54">
      <c t="s" r="A54" s="4">
        <v>372</v>
      </c>
      <c t="n" r="B54" s="5">
        <v>-2426</v>
      </c>
      <c t="n" r="C54" s="5">
        <v>-3758</v>
      </c>
      <c t="n" r="D54" s="5">
        <v>-5090</v>
      </c>
      <c t="n" r="E54" s="5">
        <v>-7024</v>
      </c>
    </row>
    <row spans="1:5" r="55">
      <c t="s" r="A55" s="4">
        <v>388</v>
      </c>
    </row>
    <row spans="1:5" r="56">
      <c t="s" r="A56" s="3">
        <v>372</v>
      </c>
    </row>
    <row spans="1:5" r="57">
      <c t="s" r="A57" s="4">
        <v>372</v>
      </c>
      <c t="n" r="B57" s="5">
        <v>-41</v>
      </c>
      <c t="n" r="C57" s="5">
        <v>-6069</v>
      </c>
      <c t="n" r="D57" s="5">
        <v>-85</v>
      </c>
      <c t="n" r="E57" s="5">
        <v>-11394</v>
      </c>
    </row>
    <row spans="1:5" r="58">
      <c t="s" r="A58" s="4">
        <v>389</v>
      </c>
    </row>
    <row spans="1:5" r="59">
      <c t="s" r="A59" s="3">
        <v>373</v>
      </c>
    </row>
    <row spans="1:5" r="60">
      <c t="s" r="A60" s="4">
        <v>377</v>
      </c>
      <c t="n" r="B60" s="5">
        <v>13</v>
      </c>
      <c t="n" r="C60" s="5">
        <v>92</v>
      </c>
      <c t="n" r="D60" s="5">
        <v>39</v>
      </c>
      <c t="n" r="E60" s="5">
        <v>112</v>
      </c>
    </row>
    <row spans="1:5" r="61">
      <c t="s" r="A61" s="4">
        <v>390</v>
      </c>
    </row>
    <row spans="1:5" r="62">
      <c t="s" r="A62" s="3">
        <v>372</v>
      </c>
    </row>
    <row spans="1:5" r="63">
      <c t="s" r="A63" s="4">
        <v>372</v>
      </c>
      <c t="n" r="E63" s="5">
        <v>4</v>
      </c>
    </row>
    <row spans="1:5" r="64">
      <c t="s" r="A64" s="4">
        <v>391</v>
      </c>
    </row>
    <row spans="1:5" r="65">
      <c t="s" r="A65" s="3">
        <v>372</v>
      </c>
    </row>
    <row spans="1:5" r="66">
      <c t="s" r="A66" s="4">
        <v>372</v>
      </c>
      <c t="n" r="B66" s="5">
        <v>645</v>
      </c>
      <c t="n" r="C66" s="5">
        <v>1578</v>
      </c>
      <c t="n" r="D66" s="5">
        <v>1200</v>
      </c>
      <c t="n" r="E66" s="5">
        <v>2655</v>
      </c>
    </row>
    <row spans="1:5" r="67">
      <c t="s" r="A67" s="4">
        <v>392</v>
      </c>
    </row>
    <row spans="1:5" r="68">
      <c t="s" r="A68" s="3">
        <v>372</v>
      </c>
    </row>
    <row spans="1:5" r="69">
      <c t="s" r="A69" s="4">
        <v>372</v>
      </c>
      <c t="n" r="B69" s="5">
        <v>43548</v>
      </c>
      <c t="n" r="C69" s="5">
        <v>51048</v>
      </c>
      <c t="n" r="D69" s="5">
        <v>79260</v>
      </c>
      <c t="n" r="E69" s="5">
        <v>103331</v>
      </c>
    </row>
    <row spans="1:5" r="70">
      <c t="s" r="A70" s="4">
        <v>393</v>
      </c>
    </row>
    <row spans="1:5" r="71">
      <c t="s" r="A71" s="3">
        <v>372</v>
      </c>
    </row>
    <row spans="1:5" r="72">
      <c t="s" r="A72" s="4">
        <v>372</v>
      </c>
      <c t="n" r="B72" s="7">
        <v>13548</v>
      </c>
      <c t="n" r="C72" s="7">
        <v>5358</v>
      </c>
      <c t="n" r="D72" s="7">
        <v>25995</v>
      </c>
      <c t="n" r="E72" s="5">
        <v>9733</v>
      </c>
    </row>
    <row spans="1:5" r="73">
      <c t="s" r="A73" s="4">
        <v>394</v>
      </c>
    </row>
    <row spans="1:5" r="74">
      <c t="s" r="A74" s="3">
        <v>372</v>
      </c>
    </row>
    <row spans="1:5" r="75">
      <c t="s" r="A75" s="4">
        <v>372</v>
      </c>
      <c t="n" r="E75" s="7">
        <v>2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10"/>
  </cols>
  <sheetData>
    <row spans="1:6" r="1">
      <c t="s" r="A1" s="1">
        <v>76</v>
      </c>
      <c t="s" r="C1" s="2">
        <v>77</v>
      </c>
      <c t="s" r="D1" s="2">
        <v>78</v>
      </c>
      <c t="s" r="E1" s="2">
        <v>79</v>
      </c>
      <c t="s" r="F1" s="2">
        <v>80</v>
      </c>
    </row>
    <row spans="1:6" r="2">
      <c t="s" r="A2" s="4">
        <v>81</v>
      </c>
      <c t="s" r="B2" s="4">
        <v>68</v>
      </c>
      <c t="n" r="C2" s="7">
        <v>390</v>
      </c>
      <c t="n" r="D2" s="7">
        <v>263732</v>
      </c>
      <c t="n" r="E2" s="7">
        <v>-234718</v>
      </c>
      <c t="n" r="F2" s="7">
        <v>29404</v>
      </c>
    </row>
    <row spans="1:6" r="3">
      <c t="s" r="A3" s="4">
        <v>82</v>
      </c>
      <c t="n" r="D3" s="7">
        <v>105</v>
      </c>
      <c t="n" r="F3" s="5">
        <v>105</v>
      </c>
    </row>
    <row spans="1:6" r="4">
      <c t="s" r="A4" s="4">
        <v>83</v>
      </c>
      <c t="s" r="B4" s="4">
        <v>68</v>
      </c>
      <c t="n" r="E4" s="5">
        <v>-692</v>
      </c>
      <c t="n" r="F4" s="5">
        <v>-692</v>
      </c>
    </row>
    <row spans="1:6" r="5">
      <c t="s" r="A5" s="4">
        <v>84</v>
      </c>
      <c t="n" r="C5" s="7">
        <v>390</v>
      </c>
      <c t="n" r="D5" s="7">
        <v>263837</v>
      </c>
      <c t="n" r="E5" s="5">
        <v>-235410</v>
      </c>
      <c t="n" r="F5" s="5">
        <v>28817</v>
      </c>
    </row>
    <row spans="1:6" r="6">
      <c t="s" r="A6" s="4">
        <v>85</v>
      </c>
      <c t="n" r="C6" s="5">
        <v>390</v>
      </c>
      <c t="n" r="D6" s="5">
        <v>263996</v>
      </c>
      <c t="n" r="E6" s="5">
        <v>-238596</v>
      </c>
      <c t="n" r="F6" s="5">
        <v>25790</v>
      </c>
    </row>
    <row spans="1:6" r="7">
      <c t="s" r="A7" s="4">
        <v>82</v>
      </c>
      <c t="n" r="D7" s="5">
        <v>218</v>
      </c>
      <c t="n" r="F7" s="5">
        <v>218</v>
      </c>
    </row>
    <row spans="1:6" r="8">
      <c t="s" r="A8" s="4">
        <v>83</v>
      </c>
      <c t="n" r="E8" s="5">
        <v>545</v>
      </c>
      <c t="n" r="F8" s="5">
        <v>545</v>
      </c>
    </row>
    <row spans="1:6" r="9">
      <c t="s" r="A9" s="4">
        <v>86</v>
      </c>
      <c t="n" r="C9" s="7">
        <v>390</v>
      </c>
      <c t="n" r="D9" s="7">
        <v>264214</v>
      </c>
      <c t="n" r="E9" s="7">
        <v>-238051</v>
      </c>
      <c t="n" r="F9" s="7">
        <v>26553</v>
      </c>
    </row>
    <row spans="1:6" r="10">
      <c t="n" r="A10"/>
    </row>
    <row spans="1:6" r="11">
      <c t="s" r="A11" s="4">
        <v>68</v>
      </c>
      <c t="s" r="B11" s="4">
        <v>75</v>
      </c>
    </row>
  </sheetData>
  <mergeCells count="3">
    <mergeCell ref="A1:B1"/>
    <mergeCell ref="A10:E10"/>
    <mergeCell ref="B11:E1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30</v>
      </c>
    </row>
    <row spans="1:3" r="2">
      <c t="s" r="A2" s="3">
        <v>396</v>
      </c>
    </row>
    <row spans="1:3" r="3">
      <c t="s" r="A3" s="4">
        <v>397</v>
      </c>
      <c t="n" r="B3" s="7">
        <v>17035</v>
      </c>
      <c t="n" r="C3" s="7">
        <v>17590</v>
      </c>
    </row>
    <row spans="1:3" r="4">
      <c t="s" r="A4" s="4">
        <v>381</v>
      </c>
    </row>
    <row spans="1:3" r="5">
      <c t="s" r="A5" s="3">
        <v>396</v>
      </c>
    </row>
    <row spans="1:3" r="6">
      <c t="s" r="A6" s="4">
        <v>397</v>
      </c>
      <c t="n" r="B6" s="5">
        <v>16805</v>
      </c>
      <c t="n" r="C6" s="5">
        <v>17333</v>
      </c>
    </row>
    <row spans="1:3" r="7">
      <c t="s" r="A7" s="4">
        <v>382</v>
      </c>
    </row>
    <row spans="1:3" r="8">
      <c t="s" r="A8" s="3">
        <v>396</v>
      </c>
    </row>
    <row spans="1:3" r="9">
      <c t="s" r="A9" s="4">
        <v>397</v>
      </c>
      <c t="n" r="B9" s="5">
        <v>11729</v>
      </c>
      <c t="n" r="C9" s="5">
        <v>12556</v>
      </c>
    </row>
    <row spans="1:3" r="10">
      <c t="s" r="A10" s="4">
        <v>383</v>
      </c>
    </row>
    <row spans="1:3" r="11">
      <c t="s" r="A11" s="3">
        <v>396</v>
      </c>
    </row>
    <row spans="1:3" r="12">
      <c t="s" r="A12" s="4">
        <v>397</v>
      </c>
      <c t="n" r="B12" s="5">
        <v>3240</v>
      </c>
      <c t="n" r="C12" s="5">
        <v>3001</v>
      </c>
    </row>
    <row spans="1:3" r="13">
      <c t="s" r="A13" s="4">
        <v>384</v>
      </c>
    </row>
    <row spans="1:3" r="14">
      <c t="s" r="A14" s="3">
        <v>396</v>
      </c>
    </row>
    <row spans="1:3" r="15">
      <c t="s" r="A15" s="4">
        <v>397</v>
      </c>
      <c t="n" r="B15" s="5">
        <v>1836</v>
      </c>
      <c t="n" r="C15" s="5">
        <v>1776</v>
      </c>
    </row>
    <row spans="1:3" r="16">
      <c t="s" r="A16" s="4">
        <v>389</v>
      </c>
    </row>
    <row spans="1:3" r="17">
      <c t="s" r="A17" s="3">
        <v>396</v>
      </c>
    </row>
    <row spans="1:3" r="18">
      <c t="s" r="A18" s="4">
        <v>397</v>
      </c>
      <c t="n" r="B18" s="7">
        <v>230</v>
      </c>
      <c t="n" r="C18" s="7">
        <v>2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398</v>
      </c>
      <c t="s" r="B1" s="2">
        <v>53</v>
      </c>
      <c t="s" r="D1" s="2">
        <v>1</v>
      </c>
    </row>
    <row spans="1:6" r="2">
      <c t="s" r="B2" s="2">
        <v>2</v>
      </c>
      <c t="s" r="C2" s="2">
        <v>54</v>
      </c>
      <c t="s" r="D2" s="2">
        <v>2</v>
      </c>
      <c t="s" r="E2" s="2">
        <v>54</v>
      </c>
      <c t="s" r="F2" s="2">
        <v>30</v>
      </c>
    </row>
    <row spans="1:6" r="3">
      <c t="s" r="A3" s="3">
        <v>399</v>
      </c>
    </row>
    <row spans="1:6" r="4">
      <c t="s" r="A4" s="4">
        <v>400</v>
      </c>
      <c t="n" r="B4" s="7">
        <v>2232</v>
      </c>
      <c t="n" r="C4" s="7">
        <v>2703</v>
      </c>
      <c t="n" r="D4" s="7">
        <v>2232</v>
      </c>
      <c t="n" r="E4" s="7">
        <v>2703</v>
      </c>
      <c t="n" r="F4" s="7">
        <v>2703</v>
      </c>
    </row>
    <row spans="1:6" r="5">
      <c t="s" r="A5" s="4">
        <v>401</v>
      </c>
    </row>
    <row spans="1:6" r="6">
      <c t="s" r="A6" s="3">
        <v>399</v>
      </c>
    </row>
    <row spans="1:6" r="7">
      <c t="s" r="A7" s="4">
        <v>402</v>
      </c>
      <c t="n" r="B7" s="5">
        <v>789</v>
      </c>
      <c t="n" r="C7" s="5">
        <v>851</v>
      </c>
      <c t="n" r="D7" s="5">
        <v>471</v>
      </c>
      <c t="n" r="E7" s="5">
        <v>1094</v>
      </c>
    </row>
    <row spans="1:6" r="8">
      <c t="s" r="A8" s="4">
        <v>403</v>
      </c>
      <c t="n" r="B8" s="7">
        <v>-1028</v>
      </c>
      <c t="n" r="C8" s="7">
        <v>-325</v>
      </c>
      <c t="n" r="D8" s="7">
        <v>-1882</v>
      </c>
      <c t="n" r="E8" s="7">
        <v>-7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0"/>
    <col customWidth="1" max="3" min="3" width="11"/>
    <col customWidth="1" max="4" min="4" width="14"/>
  </cols>
  <sheetData>
    <row spans="1:4" r="1">
      <c t="s" r="A1" s="1">
        <v>404</v>
      </c>
      <c t="s" r="B1" s="2">
        <v>405</v>
      </c>
      <c t="s" r="C1" s="2">
        <v>406</v>
      </c>
      <c t="s" r="D1" s="2">
        <v>407</v>
      </c>
    </row>
    <row spans="1:4" r="2">
      <c t="s" r="A2" s="4">
        <v>408</v>
      </c>
    </row>
    <row spans="1:4" r="3">
      <c t="s" r="A3" s="3">
        <v>409</v>
      </c>
    </row>
    <row spans="1:4" r="4">
      <c t="s" r="A4" s="4">
        <v>410</v>
      </c>
      <c t="s" r="B4" s="4">
        <v>411</v>
      </c>
    </row>
    <row spans="1:4" r="5">
      <c t="s" r="A5" s="4">
        <v>412</v>
      </c>
      <c t="n" r="C5" s="9">
        <v>6200</v>
      </c>
    </row>
    <row spans="1:4" r="6">
      <c t="s" r="A6" s="4">
        <v>410</v>
      </c>
      <c t="n" r="B6" s="7">
        <v>5274</v>
      </c>
    </row>
    <row spans="1:4" r="7">
      <c t="s" r="A7" s="4">
        <v>413</v>
      </c>
      <c t="s" r="B7" s="4">
        <v>411</v>
      </c>
    </row>
    <row spans="1:4" r="8">
      <c t="s" r="A8" s="4">
        <v>414</v>
      </c>
      <c t="n" r="C8" s="9">
        <v>6200</v>
      </c>
    </row>
    <row spans="1:4" r="9">
      <c t="s" r="A9" s="4">
        <v>413</v>
      </c>
      <c t="n" r="B9" s="7">
        <v>5274</v>
      </c>
    </row>
    <row spans="1:4" r="10">
      <c t="s" r="A10" s="4">
        <v>415</v>
      </c>
    </row>
    <row spans="1:4" r="11">
      <c t="s" r="A11" s="3">
        <v>409</v>
      </c>
    </row>
    <row spans="1:4" r="12">
      <c t="s" r="A12" s="4">
        <v>410</v>
      </c>
      <c t="s" r="B12" s="4">
        <v>411</v>
      </c>
    </row>
    <row spans="1:4" r="13">
      <c t="s" r="A13" s="4">
        <v>416</v>
      </c>
      <c t="n" r="D13" s="10">
        <v>300629</v>
      </c>
    </row>
    <row spans="1:4" r="14">
      <c t="s" r="A14" s="4">
        <v>410</v>
      </c>
      <c t="n" r="B14" s="7">
        <v>21060</v>
      </c>
    </row>
    <row spans="1:4" r="15">
      <c t="s" r="A15" s="4">
        <v>413</v>
      </c>
      <c t="s" r="B15" s="4">
        <v>411</v>
      </c>
    </row>
    <row spans="1:4" r="16">
      <c t="s" r="A16" s="4">
        <v>417</v>
      </c>
      <c t="n" r="D16" s="10">
        <v>300629</v>
      </c>
    </row>
    <row spans="1:4" r="17">
      <c t="s" r="A17" s="4">
        <v>413</v>
      </c>
      <c t="n" r="B17" s="7">
        <v>210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18</v>
      </c>
      <c t="s" r="B1" s="2">
        <v>2</v>
      </c>
      <c t="s" r="C1" s="2">
        <v>54</v>
      </c>
    </row>
    <row spans="1:3" r="2">
      <c t="s" r="A2" s="4">
        <v>419</v>
      </c>
    </row>
    <row spans="1:3" r="3">
      <c t="s" r="A3" s="3">
        <v>420</v>
      </c>
    </row>
    <row spans="1:3" r="4">
      <c t="s" r="A4" s="4">
        <v>421</v>
      </c>
      <c t="n" r="B4" s="7">
        <v>17853</v>
      </c>
      <c t="n" r="C4" s="7">
        <v>314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87</v>
      </c>
      <c t="s" r="B1" s="2">
        <v>1</v>
      </c>
    </row>
    <row spans="1:4" r="2">
      <c t="s" r="B2" s="2">
        <v>2</v>
      </c>
      <c t="s" r="C2" s="2">
        <v>54</v>
      </c>
    </row>
    <row spans="1:4" r="3">
      <c t="s" r="A3" s="3">
        <v>88</v>
      </c>
    </row>
    <row spans="1:4" r="4">
      <c t="s" r="A4" s="4">
        <v>83</v>
      </c>
      <c t="n" r="B4" s="7">
        <v>545</v>
      </c>
      <c t="n" r="C4" s="7">
        <v>-692</v>
      </c>
      <c t="s" r="D4" s="4">
        <v>68</v>
      </c>
    </row>
    <row spans="1:4" r="5">
      <c t="s" r="A5" s="3">
        <v>89</v>
      </c>
    </row>
    <row spans="1:4" r="6">
      <c t="s" r="A6" s="4">
        <v>90</v>
      </c>
      <c t="n" r="B6" s="5">
        <v>1995</v>
      </c>
      <c t="n" r="C6" s="5">
        <v>1932</v>
      </c>
    </row>
    <row spans="1:4" r="7">
      <c t="s" r="A7" s="4">
        <v>91</v>
      </c>
      <c t="n" r="B7" s="5">
        <v>-471</v>
      </c>
      <c t="n" r="C7" s="5">
        <v>-1094</v>
      </c>
    </row>
    <row spans="1:4" r="8">
      <c t="s" r="A8" s="4">
        <v>92</v>
      </c>
      <c t="n" r="B8" s="5">
        <v>3</v>
      </c>
    </row>
    <row spans="1:4" r="9">
      <c t="s" r="A9" s="4">
        <v>93</v>
      </c>
      <c t="n" r="B9" s="5">
        <v>-59</v>
      </c>
      <c t="n" r="C9" s="5">
        <v>-2</v>
      </c>
    </row>
    <row spans="1:4" r="10">
      <c t="s" r="A10" s="4">
        <v>94</v>
      </c>
      <c t="n" r="B10" s="5">
        <v>15</v>
      </c>
      <c t="n" r="C10" s="5">
        <v>240</v>
      </c>
    </row>
    <row spans="1:4" r="11">
      <c t="s" r="A11" s="4">
        <v>82</v>
      </c>
      <c t="n" r="B11" s="5">
        <v>218</v>
      </c>
      <c t="n" r="C11" s="5">
        <v>105</v>
      </c>
    </row>
    <row spans="1:4" r="12">
      <c t="s" r="A12" s="3">
        <v>95</v>
      </c>
    </row>
    <row spans="1:4" r="13">
      <c t="s" r="A13" s="4">
        <v>96</v>
      </c>
      <c t="n" r="B13" s="5">
        <v>-327</v>
      </c>
      <c t="n" r="C13" s="5">
        <v>313</v>
      </c>
    </row>
    <row spans="1:4" r="14">
      <c t="s" r="A14" s="4">
        <v>97</v>
      </c>
      <c t="n" r="B14" s="5">
        <v>-2526</v>
      </c>
      <c t="n" r="C14" s="5">
        <v>-2420</v>
      </c>
    </row>
    <row spans="1:4" r="15">
      <c t="s" r="A15" s="4">
        <v>35</v>
      </c>
      <c t="n" r="B15" s="5">
        <v>-7</v>
      </c>
      <c t="n" r="C15" s="5">
        <v>220</v>
      </c>
    </row>
    <row spans="1:4" r="16">
      <c t="s" r="A16" s="4">
        <v>98</v>
      </c>
      <c t="n" r="B16" s="5">
        <v>-27</v>
      </c>
      <c t="n" r="C16" s="5">
        <v>-351</v>
      </c>
    </row>
    <row spans="1:4" r="17">
      <c t="s" r="A17" s="4">
        <v>41</v>
      </c>
      <c t="n" r="B17" s="5">
        <v>2222</v>
      </c>
      <c t="n" r="C17" s="5">
        <v>2291</v>
      </c>
      <c t="s" r="D17" s="4">
        <v>99</v>
      </c>
    </row>
    <row spans="1:4" r="18">
      <c t="s" r="A18" s="4">
        <v>100</v>
      </c>
      <c t="n" r="B18" s="5">
        <v>384</v>
      </c>
      <c t="n" r="C18" s="5">
        <v>-285</v>
      </c>
      <c t="s" r="D18" s="4">
        <v>99</v>
      </c>
    </row>
    <row spans="1:4" r="19">
      <c t="n" r="B19" s="5">
        <v>1965</v>
      </c>
      <c t="n" r="C19" s="5">
        <v>257</v>
      </c>
    </row>
    <row spans="1:4" r="20">
      <c t="s" r="A20" s="3">
        <v>101</v>
      </c>
    </row>
    <row spans="1:4" r="21">
      <c t="s" r="A21" s="4">
        <v>102</v>
      </c>
      <c t="n" r="B21" s="5">
        <v>710</v>
      </c>
      <c t="n" r="C21" s="5">
        <v>1528</v>
      </c>
    </row>
    <row spans="1:4" r="22">
      <c t="s" r="A22" s="4">
        <v>103</v>
      </c>
      <c t="n" r="B22" s="5">
        <v>-635</v>
      </c>
      <c t="n" r="C22" s="5">
        <v>-1014</v>
      </c>
    </row>
    <row spans="1:4" r="23">
      <c t="s" r="A23" s="4">
        <v>104</v>
      </c>
      <c t="n" r="B23" s="5">
        <v>-10</v>
      </c>
      <c t="n" r="C23" s="5">
        <v>-100</v>
      </c>
    </row>
    <row spans="1:4" r="24">
      <c t="n" r="B24" s="5">
        <v>65</v>
      </c>
      <c t="n" r="C24" s="5">
        <v>414</v>
      </c>
    </row>
    <row spans="1:4" r="25">
      <c t="s" r="A25" s="3">
        <v>105</v>
      </c>
    </row>
    <row spans="1:4" r="26">
      <c t="s" r="A26" s="4">
        <v>106</v>
      </c>
      <c t="n" r="B26" s="5">
        <v>-1378</v>
      </c>
      <c t="n" r="C26" s="5">
        <v>-747</v>
      </c>
    </row>
    <row spans="1:4" r="27">
      <c t="s" r="A27" s="4">
        <v>107</v>
      </c>
      <c t="n" r="B27" s="5">
        <v>3</v>
      </c>
      <c t="n" r="C27" s="5">
        <v>10</v>
      </c>
    </row>
    <row spans="1:4" r="28">
      <c t="n" r="B28" s="5">
        <v>-1375</v>
      </c>
      <c t="n" r="C28" s="5">
        <v>-737</v>
      </c>
      <c t="s" r="D28" s="4">
        <v>99</v>
      </c>
    </row>
    <row spans="1:4" r="29">
      <c t="s" r="A29" s="4">
        <v>108</v>
      </c>
      <c t="n" r="B29" s="5">
        <v>655</v>
      </c>
      <c t="n" r="C29" s="5">
        <v>-66</v>
      </c>
    </row>
    <row spans="1:4" r="30">
      <c t="s" r="A30" s="4">
        <v>109</v>
      </c>
      <c t="n" r="B30" s="5">
        <v>5447</v>
      </c>
      <c t="n" r="C30" s="5">
        <v>3295</v>
      </c>
    </row>
    <row spans="1:4" r="31">
      <c t="s" r="A31" s="4">
        <v>110</v>
      </c>
      <c t="n" r="B31" s="5">
        <v>6102</v>
      </c>
      <c t="n" r="C31" s="5">
        <v>3229</v>
      </c>
    </row>
    <row spans="1:4" r="32">
      <c t="s" r="A32" s="3">
        <v>111</v>
      </c>
    </row>
    <row spans="1:4" r="33">
      <c t="s" r="A33" s="4">
        <v>112</v>
      </c>
      <c t="n" r="B33" s="7">
        <v>208</v>
      </c>
      <c t="n" r="C33" s="7">
        <v>228</v>
      </c>
    </row>
    <row spans="1:4" r="34">
      <c t="n" r="A34"/>
    </row>
    <row spans="1:4" r="35">
      <c t="s" r="A35" s="4">
        <v>68</v>
      </c>
      <c t="s" r="B35" s="4">
        <v>75</v>
      </c>
    </row>
    <row spans="1:4" r="36">
      <c t="s" r="A36" s="4">
        <v>99</v>
      </c>
      <c t="s" r="B36" s="4">
        <v>113</v>
      </c>
    </row>
  </sheetData>
  <mergeCells count="6">
    <mergeCell ref="A1:A2"/>
    <mergeCell ref="B1:D1"/>
    <mergeCell ref="C2:D2"/>
    <mergeCell ref="A34:D34"/>
    <mergeCell ref="B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14</v>
      </c>
      <c t="s" r="B1" s="2">
        <v>1</v>
      </c>
    </row>
    <row spans="1:2" r="2">
      <c t="s" r="B2" s="2">
        <v>2</v>
      </c>
    </row>
    <row spans="1:2" r="3">
      <c t="s" r="A3" s="3">
        <v>115</v>
      </c>
    </row>
    <row spans="1:2" r="4">
      <c t="s" r="A4" s="4">
        <v>116</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Interim Consolidated Balance Sh</vt:lpstr>
      <vt:lpstr>Interim Consolidated Statements</vt:lpstr>
      <vt:lpstr>Interim Consolidated Statement4</vt:lpstr>
      <vt:lpstr>Interim Consolidated Statement5</vt:lpstr>
      <vt:lpstr>Note 1 - Nature of the Business</vt:lpstr>
      <vt:lpstr>Note 2 - Revisions of Previousl</vt:lpstr>
      <vt:lpstr>Note 3 - Recently Adopted Accou</vt:lpstr>
      <vt:lpstr>Note 4 - Interim Consolidated F</vt:lpstr>
      <vt:lpstr>Note 5 - Debt</vt:lpstr>
      <vt:lpstr>Note 6 - Capital Stock</vt:lpstr>
      <vt:lpstr>Note 7 - Income Taxes</vt:lpstr>
      <vt:lpstr>Note 8 - Earnings (Loss) Per Co</vt:lpstr>
      <vt:lpstr>Note 9 - Segmented Information</vt:lpstr>
      <vt:lpstr>Note 10 - Derivative Financial </vt:lpstr>
      <vt:lpstr>Note 11 - Commitments</vt:lpstr>
      <vt:lpstr>Note 2 - Revisions of Previou17</vt:lpstr>
      <vt:lpstr>Note 4 - Interim Consolidated18</vt:lpstr>
      <vt:lpstr>Note 6 - Capital Stock (Tables)</vt:lpstr>
      <vt:lpstr>Note 8 - Earnings (Loss) Per 20</vt:lpstr>
      <vt:lpstr>Note 9 - Segmented Information </vt:lpstr>
      <vt:lpstr>Note 10 - Derivative Financia22</vt:lpstr>
      <vt:lpstr>Note 2 - Revisions of Previou23</vt:lpstr>
      <vt:lpstr>Note 2 - Revisions of Previou24</vt:lpstr>
      <vt:lpstr>Note 2 - Revisions of Previou25</vt:lpstr>
      <vt:lpstr>Note 2 - Revisions of Previou26</vt:lpstr>
      <vt:lpstr>Note 4 - Interim Consolidated27</vt:lpstr>
      <vt:lpstr>Note 4 - Interim Consolidated28</vt:lpstr>
      <vt:lpstr>Note 4 - Interim Consolidated29</vt:lpstr>
      <vt:lpstr>Note 5 - Debt (Details)</vt:lpstr>
      <vt:lpstr>Note 6 - Capital Stock (Details</vt:lpstr>
      <vt:lpstr>Note 6 - Capital Stock (Detai32</vt:lpstr>
      <vt:lpstr>Note 6 - Capital Stock (Detai33</vt:lpstr>
      <vt:lpstr>Note 6 - Capital Stock (Detai34</vt:lpstr>
      <vt:lpstr>Note 7 - Income Taxes (Details)</vt:lpstr>
      <vt:lpstr>Note 8 - Earnings (Loss) Per 36</vt:lpstr>
      <vt:lpstr>Note 8 - Earnings (Loss) Per 37</vt:lpstr>
      <vt:lpstr>Note 9 - Segmented Informatio38</vt:lpstr>
      <vt:lpstr>Note 9 - Segmented Informatio39</vt:lpstr>
      <vt:lpstr>Note 9 - Segmented Informatio40</vt:lpstr>
      <vt:lpstr>Note 10 - Derivative Financia41</vt:lpstr>
      <vt:lpstr>Note 10 - Derivative Financia42</vt:lpstr>
      <vt:lpstr>Note 11 -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1:32:53Z</dcterms:created>
  <dcterms:modified xmlns:dcterms="http://purl.org/dc/terms/" xmlns:xsi="http://www.w3.org/2001/XMLSchema-instance" xsi:type="dcterms:W3CDTF">2015-07-29T11:32:53Z</dcterms:modified>
  <dc:title xmlns:dc="http://purl.org/dc/elements/1.1/">Untitled</dc:title>
  <dc:description xmlns:dc="http://purl.org/dc/elements/1.1/"/>
  <dc:subject xmlns:dc="http://purl.org/dc/elements/1.1/"/>
  <cp:keywords/>
  <cp:category/>
</cp:coreProperties>
</file>